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Real Estate" sheetId="9" state="visible" r:id="rId9"/>
    <sheet xmlns:r="http://schemas.openxmlformats.org/officeDocument/2006/relationships" name="Investment in unconsolidated en" sheetId="10" state="visible" r:id="rId10"/>
    <sheet xmlns:r="http://schemas.openxmlformats.org/officeDocument/2006/relationships" name="Notes Payable, net" sheetId="11" state="visible" r:id="rId11"/>
    <sheet xmlns:r="http://schemas.openxmlformats.org/officeDocument/2006/relationships" name="Accrued Rent and Accounts Recei" sheetId="12" state="visible" r:id="rId12"/>
    <sheet xmlns:r="http://schemas.openxmlformats.org/officeDocument/2006/relationships" name="Related Party Arrangements" sheetId="13" state="visible" r:id="rId13"/>
    <sheet xmlns:r="http://schemas.openxmlformats.org/officeDocument/2006/relationships" name="Loss Per Share" sheetId="14" state="visible" r:id="rId14"/>
    <sheet xmlns:r="http://schemas.openxmlformats.org/officeDocument/2006/relationships" name="Stockholders' Equity" sheetId="15" state="visible" r:id="rId15"/>
    <sheet xmlns:r="http://schemas.openxmlformats.org/officeDocument/2006/relationships" name="Incentive Plans" sheetId="16" state="visible" r:id="rId16"/>
    <sheet xmlns:r="http://schemas.openxmlformats.org/officeDocument/2006/relationships" name="Special Limited Partnership Int" sheetId="17" state="visible" r:id="rId17"/>
    <sheet xmlns:r="http://schemas.openxmlformats.org/officeDocument/2006/relationships" name="Commitments and Contingencies" sheetId="18" state="visible" r:id="rId18"/>
    <sheet xmlns:r="http://schemas.openxmlformats.org/officeDocument/2006/relationships" name="Summary of Significant Accoun_2" sheetId="19" state="visible" r:id="rId19"/>
    <sheet xmlns:r="http://schemas.openxmlformats.org/officeDocument/2006/relationships" name="Real Estate (Tables)" sheetId="20" state="visible" r:id="rId20"/>
    <sheet xmlns:r="http://schemas.openxmlformats.org/officeDocument/2006/relationships" name="Notes Payable, net (Tables)" sheetId="21" state="visible" r:id="rId21"/>
    <sheet xmlns:r="http://schemas.openxmlformats.org/officeDocument/2006/relationships" name="Accrued Rent and Accounts Rec_2" sheetId="22" state="visible" r:id="rId22"/>
    <sheet xmlns:r="http://schemas.openxmlformats.org/officeDocument/2006/relationships" name="Loss Per Share (Tables)" sheetId="23" state="visible" r:id="rId23"/>
    <sheet xmlns:r="http://schemas.openxmlformats.org/officeDocument/2006/relationships" name="Stockholders' Equity (Tables)" sheetId="24" state="visible" r:id="rId24"/>
    <sheet xmlns:r="http://schemas.openxmlformats.org/officeDocument/2006/relationships" name="Organization and Business (Deta" sheetId="25" state="visible" r:id="rId25"/>
    <sheet xmlns:r="http://schemas.openxmlformats.org/officeDocument/2006/relationships" name="Summary of Significant Accoun_3" sheetId="26" state="visible" r:id="rId26"/>
    <sheet xmlns:r="http://schemas.openxmlformats.org/officeDocument/2006/relationships" name="Real Estate - Real Estate Asset" sheetId="27" state="visible" r:id="rId27"/>
    <sheet xmlns:r="http://schemas.openxmlformats.org/officeDocument/2006/relationships" name="Real Estate - Narrative (Detail" sheetId="28" state="visible" r:id="rId28"/>
    <sheet xmlns:r="http://schemas.openxmlformats.org/officeDocument/2006/relationships" name="Real Estate - In-Place Lease In" sheetId="29" state="visible" r:id="rId29"/>
    <sheet xmlns:r="http://schemas.openxmlformats.org/officeDocument/2006/relationships" name="Real Estate - Fair Value of the" sheetId="30" state="visible" r:id="rId30"/>
    <sheet xmlns:r="http://schemas.openxmlformats.org/officeDocument/2006/relationships" name="Investment in unconsolidated _2" sheetId="31" state="visible" r:id="rId31"/>
    <sheet xmlns:r="http://schemas.openxmlformats.org/officeDocument/2006/relationships" name="Notes Payable, net - Notes Paya" sheetId="32" state="visible" r:id="rId32"/>
    <sheet xmlns:r="http://schemas.openxmlformats.org/officeDocument/2006/relationships" name="Notes Payable, net - Narrative " sheetId="33" state="visible" r:id="rId33"/>
    <sheet xmlns:r="http://schemas.openxmlformats.org/officeDocument/2006/relationships" name="Accrued Rent and Accounts Rec_3" sheetId="34" state="visible" r:id="rId34"/>
    <sheet xmlns:r="http://schemas.openxmlformats.org/officeDocument/2006/relationships" name="Related Party Arrangements (Det" sheetId="35" state="visible" r:id="rId35"/>
    <sheet xmlns:r="http://schemas.openxmlformats.org/officeDocument/2006/relationships" name="Loss Per Share (Details)" sheetId="36" state="visible" r:id="rId36"/>
    <sheet xmlns:r="http://schemas.openxmlformats.org/officeDocument/2006/relationships" name="Stockholders' Equity - Narrativ" sheetId="37" state="visible" r:id="rId37"/>
    <sheet xmlns:r="http://schemas.openxmlformats.org/officeDocument/2006/relationships" name="Stockholders' Equity - Distribu" sheetId="38" state="visible" r:id="rId38"/>
    <sheet xmlns:r="http://schemas.openxmlformats.org/officeDocument/2006/relationships" name="Incentive Plans (Details)" sheetId="39" state="visible" r:id="rId39"/>
    <sheet xmlns:r="http://schemas.openxmlformats.org/officeDocument/2006/relationships" name="Special Limited Partnership I_2" sheetId="40" state="visible" r:id="rId40"/>
  </sheets>
  <definedNames/>
  <calcPr calcId="124519" fullCalcOnLoad="1"/>
</workbook>
</file>

<file path=xl/sharedStrings.xml><?xml version="1.0" encoding="utf-8"?>
<sst xmlns="http://schemas.openxmlformats.org/spreadsheetml/2006/main" uniqueCount="454">
  <si>
    <t>Document and Entity Information - shares</t>
  </si>
  <si>
    <t>3 Months Ended</t>
  </si>
  <si>
    <t>Mar. 31, 2019</t>
  </si>
  <si>
    <t>May 01, 2019</t>
  </si>
  <si>
    <t>Document and Entity Information:</t>
  </si>
  <si>
    <t>Entity Registrant Name</t>
  </si>
  <si>
    <t>HARTMAN vREIT XXI, INC.</t>
  </si>
  <si>
    <t>Document Type</t>
  </si>
  <si>
    <t>10-Q</t>
  </si>
  <si>
    <t>Document Period End Date</t>
  </si>
  <si>
    <t>Mar. 31,
		2019</t>
  </si>
  <si>
    <t>Trading Symbol</t>
  </si>
  <si>
    <t>hart</t>
  </si>
  <si>
    <t>Amendment Flag</t>
  </si>
  <si>
    <t>false</t>
  </si>
  <si>
    <t>Entity Central Index Key</t>
  </si>
  <si>
    <t>0001654948</t>
  </si>
  <si>
    <t>Current Fiscal Year End Date</t>
  </si>
  <si>
    <t>--12-31</t>
  </si>
  <si>
    <t>Entity Common Stock, Shares Outstanding</t>
  </si>
  <si>
    <t>Entity Filer Category</t>
  </si>
  <si>
    <t>Non-accelerated Filer</t>
  </si>
  <si>
    <t>Document Fiscal Year Focus</t>
  </si>
  <si>
    <t>2019</t>
  </si>
  <si>
    <t>Document Fiscal Period Focus</t>
  </si>
  <si>
    <t>Q1</t>
  </si>
  <si>
    <t>Smaller Reporting Company</t>
  </si>
  <si>
    <t>true</t>
  </si>
  <si>
    <t>Emerging Growth Company</t>
  </si>
  <si>
    <t>Extended Transition Period</t>
  </si>
  <si>
    <t>CONSOLIDATED BALANCE SHEETS - USD ($)</t>
  </si>
  <si>
    <t>Dec. 31, 2018</t>
  </si>
  <si>
    <t>ASSETS</t>
  </si>
  <si>
    <t>Real estate assets, at cost</t>
  </si>
  <si>
    <t>Accumulated depreciation and amortization</t>
  </si>
  <si>
    <t>Real estate assets, net</t>
  </si>
  <si>
    <t>Cash and cash equivalents</t>
  </si>
  <si>
    <t>Investment in unconsolidated entities</t>
  </si>
  <si>
    <t>Escrowed investor proceeds</t>
  </si>
  <si>
    <t>Deferred lease commissions, net</t>
  </si>
  <si>
    <t>Accrued rent and accounts receivable, net</t>
  </si>
  <si>
    <t>Prepaid expenses and other assets</t>
  </si>
  <si>
    <t>Due from related parties</t>
  </si>
  <si>
    <t>Total assets</t>
  </si>
  <si>
    <t>Liabilities:</t>
  </si>
  <si>
    <t>Notes payable, net</t>
  </si>
  <si>
    <t>Accounts payable and accrued expenses</t>
  </si>
  <si>
    <t>Subscriptions for common stock</t>
  </si>
  <si>
    <t>Tenants' security deposits</t>
  </si>
  <si>
    <t>Total liabilities</t>
  </si>
  <si>
    <t>Commitments and contingencies</t>
  </si>
  <si>
    <t xml:space="preserve"> </t>
  </si>
  <si>
    <t>Equity:</t>
  </si>
  <si>
    <t>Special Limited Partnership Interests</t>
  </si>
  <si>
    <t>Preferred stock, $0.01 par value, 50,000,000 shares authorized, no shares issued and outstanding at March 31, 2019 and December 31, 2018, respectively</t>
  </si>
  <si>
    <t>Additional paid-in capital</t>
  </si>
  <si>
    <t>Accumulated distributions and net income</t>
  </si>
  <si>
    <t>Total equity</t>
  </si>
  <si>
    <t>Total liabilities and total equity</t>
  </si>
  <si>
    <t>Class A</t>
  </si>
  <si>
    <t>Common stock</t>
  </si>
  <si>
    <t>Class T</t>
  </si>
  <si>
    <t>CONSOLIDATED BALANCE SHEETS (Parenthetical) - $ / shares</t>
  </si>
  <si>
    <t>Par value of common stock (in dollars per share)</t>
  </si>
  <si>
    <t>Shares of common stock authorized (in shares)</t>
  </si>
  <si>
    <t>Par value of preferred stock (in dollars per share)</t>
  </si>
  <si>
    <t>Shares of preferred stock authorized (in shares)</t>
  </si>
  <si>
    <t>Preferred stock issued (in shares)</t>
  </si>
  <si>
    <t>Preferred stock outstanding (in shares)</t>
  </si>
  <si>
    <t>Common stock issued (in shares)</t>
  </si>
  <si>
    <t>Common stock outstanding (In shares)</t>
  </si>
  <si>
    <t>CONSOLIDATED STATEMENTS OF OPERATIONS - USD ($)</t>
  </si>
  <si>
    <t>Mar. 31, 2018</t>
  </si>
  <si>
    <t>Revenues</t>
  </si>
  <si>
    <t>Rental revenues</t>
  </si>
  <si>
    <t>Tenant reimbursements and other revenues</t>
  </si>
  <si>
    <t>Total revenues</t>
  </si>
  <si>
    <t>Expenses (income)</t>
  </si>
  <si>
    <t>Property operating expenses</t>
  </si>
  <si>
    <t>Asset management fees</t>
  </si>
  <si>
    <t>Organization and offering costs</t>
  </si>
  <si>
    <t>Real estate taxes and insurance</t>
  </si>
  <si>
    <t>Depreciation and amortization</t>
  </si>
  <si>
    <t>General and administrative</t>
  </si>
  <si>
    <t>Interest expense</t>
  </si>
  <si>
    <t>Interest and dividend income</t>
  </si>
  <si>
    <t>Total expenses, net</t>
  </si>
  <si>
    <t>Loss from operations</t>
  </si>
  <si>
    <t>Equity in loss of unconsolidated entity</t>
  </si>
  <si>
    <t>Net loss</t>
  </si>
  <si>
    <t>Basic and diluted loss per common share:</t>
  </si>
  <si>
    <t>Net income (loss) attributable to common stockholders (in dollars per share)</t>
  </si>
  <si>
    <t>Weighted average number of common shares outstanding, basic and diluted (in shares)</t>
  </si>
  <si>
    <t>CONSOLIDATED STATEMENTS OF STOCKHOLDERS' EQUITY - USD ($)</t>
  </si>
  <si>
    <t>Total</t>
  </si>
  <si>
    <t>Class A and Class T Common Stock</t>
  </si>
  <si>
    <t>Additional Paid-In Capital</t>
  </si>
  <si>
    <t>Accumulated Distributions And Net Loss</t>
  </si>
  <si>
    <t>Beginning Balance (in shares) at Dec. 31, 2017</t>
  </si>
  <si>
    <t>Beginning Balance at Dec. 31, 2017</t>
  </si>
  <si>
    <t>Increase (Decrease) in Stockholders' Equity [Roll Forward]</t>
  </si>
  <si>
    <t>Issuance of common shares (in shares)</t>
  </si>
  <si>
    <t>Issuance of common shares</t>
  </si>
  <si>
    <t>Selling commissions</t>
  </si>
  <si>
    <t>Dividends and distributions (stock based)</t>
  </si>
  <si>
    <t>Dividends and distributions (DRP based)</t>
  </si>
  <si>
    <t>Dividends and distributions (cash based)</t>
  </si>
  <si>
    <t>Ending Balance (in shares) at Mar. 31, 2018</t>
  </si>
  <si>
    <t>Ending Balance at Mar. 31, 2018</t>
  </si>
  <si>
    <t>Beginning Balance (in shares) at Dec. 31, 2018</t>
  </si>
  <si>
    <t>Beginning Balance at Dec. 31, 2018</t>
  </si>
  <si>
    <t>Ending Balance (in shares) at Mar. 31, 2019</t>
  </si>
  <si>
    <t>Ending Balance at Mar. 31, 2019</t>
  </si>
  <si>
    <t>CONSOLIDATED STATEMENTS OF CASH FLOWS - USD ($)</t>
  </si>
  <si>
    <t>43 Months Ended</t>
  </si>
  <si>
    <t>Cash flows from operating activities:</t>
  </si>
  <si>
    <t>Adjustments to reconcile net loss to net cash provided by (used in) operating activities:</t>
  </si>
  <si>
    <t>Stock based compensation</t>
  </si>
  <si>
    <t>Deferred loan and lease commission costs amortization</t>
  </si>
  <si>
    <t>Equity in earnings of unconsolidated entities</t>
  </si>
  <si>
    <t>Bad debt provision (recoveries)</t>
  </si>
  <si>
    <t>Changes in operating assets and liabilities:</t>
  </si>
  <si>
    <t>Accrued rent and accounts receivable</t>
  </si>
  <si>
    <t>Deferred leasing commissions</t>
  </si>
  <si>
    <t>Net cash provided by (used in) operating activities</t>
  </si>
  <si>
    <t>Cash flows from investing activities:</t>
  </si>
  <si>
    <t>Additions to real estate</t>
  </si>
  <si>
    <t>Net cash used in investing activities</t>
  </si>
  <si>
    <t>Cash flows from financing activities:</t>
  </si>
  <si>
    <t>Proceeds from issuance of common stock</t>
  </si>
  <si>
    <t>Distributions paid in cash</t>
  </si>
  <si>
    <t>Payment of selling commissions</t>
  </si>
  <si>
    <t>Deferred loan costs paid</t>
  </si>
  <si>
    <t>Term loan borrowings</t>
  </si>
  <si>
    <t>Proceeds from revolving credit facility</t>
  </si>
  <si>
    <t>Repayments under revolving credit facility</t>
  </si>
  <si>
    <t>Net cash (used in) provided by financing activities</t>
  </si>
  <si>
    <t>Net (decrease) increase in cash and cash equivalents</t>
  </si>
  <si>
    <t>Cash and cash equivalents at the beginning of period</t>
  </si>
  <si>
    <t>Cash and cash equivalents at the end of period</t>
  </si>
  <si>
    <t>Supplemental cash flow information:</t>
  </si>
  <si>
    <t>Cash paid for interest</t>
  </si>
  <si>
    <t>Supplemental disclosures of non-cash investing and financing activities:</t>
  </si>
  <si>
    <t>Increase in distributions payable</t>
  </si>
  <si>
    <t>Distributions paid in stock</t>
  </si>
  <si>
    <t>Organization and Business</t>
  </si>
  <si>
    <t>Organization, Consolidation and Presentation of Financial Statements [Abstract]</t>
  </si>
  <si>
    <t>Organization and Business Hartman vREIT XXI, Inc. (the “Company”) was formed on September 3, 2015 as a Maryland corporation and the Company elected to be treated as a real estate investment trust (“REIT”) beginning with its taxable year ended December 31, 2017. The Company’s fiscal year end is December 31. In its initial public offering (the “Offering”), the Company is offering to the public up to $250,000,000 in any combination of shares of Class A and Class T common stock and up to $19,000,000 in shares of Class A and Class T common stock to stockholders pursuant to its distribution reinvestment plan. Class A common stock is being offered to the public at an initial price of $10.00 per share and to stockholders at an initial price of $9.50 per share for Class A common stock purchased pursuant to the distribution reinvestment plan. Class T common stock is being offered to the public at an initial price of $9.60 per share and to stockholders at an initial price of $9.12 per share for Class T common stock purchased pursuant to the distribution reinvestment plan. The Company’s board of directors may, in its sole discretion and from time to time, change the price at which the Company offers shares to the public in the primary offering or pursuant to its distribution reinvestment plan to reflect changes in estimated value per share and other factors that the board of directors deems relevant. The Company’s advisor is Hartman XXI Advisors, LLC (the “Advisor”), a Texas limited liability company and wholly owned subsidiary of Hartman Advisors, LLC. Hartman Income REIT Management, Inc., an affiliate of the Advisor, is the Company’s sponsor and property manager (“Sponsor” or “Property Manager”). Subject to certain restrictions and limitations, the Advisor is responsible for managing the Company’s affairs on a day-to-day basis and for identifying and making acquisitions and investments on behalf of the Company. Substantially all the Company’s business is conducted through Hartman vREIT XXI Operating Partnership, L.P., a Texas limited partnership (the “OP”). The Company is the sole general partner of the OP. The initial limited partners of the OP are Hartman vREIT XXI Holdings LLC, a wholly owned subsidiary of the Company (“XXI Holdings”), and Hartman vREIT XXI SLP LLC (“SLP LLC”), a wholly owned subsidiary of Hartman Advisors, LLC. SLP LLC has invested $1,000 in the OP in exchange for a separate class of limited partnership interests (the “Special Limited Partnership Interests”). As the Company accepts subscriptions for shares, it will transfer substantially all the net proceeds of the Offering to the OP as a capital contribution. The partnership agreement provides that the OP will be operated in a manner that will enable the Company to (1) satisfy the requirements for being classified as a REIT for tax purposes, (2) avoid any federal income or excise tax liability and (3) ensure that the OP will not be classified as a “publicly traded partnership” for purposes of Section 7704 of the Internal Revenue Code of 1986, as amended (the “Internal Revenue Code”), which classification could result in the OP being taxed as a corporation, rather than as a partnership. In addition to the administrative and operating costs and expenses incurred by the OP in acquiring and operating real properties, the OP will pay all the Company’s administrative costs and expenses and such expenses will be treated as expenses of the OP. As of March 31, 2019 , the Company had accepted investors' subscriptions for, and issued 4,429,410 shares of its Class A common stock and 139,783 shares of its Class T common stock in its initial public offering, including 99,989 Class A shares and 5,366 Class T shares issued pursuant to its distribution reinvestment plan, resulting in gross offering proceeds of $44,769,763</t>
  </si>
  <si>
    <t>Summary of Significant Accounting Policies</t>
  </si>
  <si>
    <t>Accounting Policies [Abstract]</t>
  </si>
  <si>
    <t>Summary of Significant Accounting Policies Basis of Presentation The accompanying consolidated financial statements included in this report are unaudited; however, amounts presented in the consolidated balance sheet as of December 31, 2018 are derived from our audited consolidated financial statements as of that date. The unaudited consolidated financial statements as of March 31, 2019 , have been prepared by the Company in accordance with accounting principles generally accepted in the United States (“GAAP”) and pursuant to the rules and regulations of the Securities and Exchange Commission, including Form 10-Q and Regulation S-X, on a basis consistent with the annual audited consolidated financial statements. The unaudited consolidated financial statements presented herein reflect all adjustments (consisting of normal recurring accruals and adjustments), which are, in the opinion of management, necessary to fairly present the financial position of the Company as of March 31, 2019 , and the results of its consolidated operations for the three months ended March 31, 2019 and 2018 , the consolidated statements of stockholders’ equity for the three months ended March 31, 2019 and 2018 and the consolidated statements of cash flows for the three months ended March 31, 2019 and 2018 . The results of the three months ended March 31, 2019 are not necessarily indicative of the results to be expected for the year ending December 31, 2019 . The consolidated financial statements herein are condensed and should be read in conjunction with the consolidated financial statements and notes thereto included in the Company’s Annual Report on Form 10-K for the year ended December 31, 2018 . The Company’s consolidated financial statements include the Company’s accounts and the accounts of the OP, Hartman Village Pointe, LLC, Hartman Richardson Tech Center, LLC, Hartman Spectrum, LLC, Hartman 11211, LLC and XXI Holdings, the subsidiaries over which the Company has control. All intercompany balances and transactions are eliminated in consolidation. Use of Estimates The preparation of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Cash and Cash Equivalents All highly liquid investments with original maturities of three months or less are considered to be cash equivalents. Cash and cash equivalents as of March 31, 2019 and December 31, 2018 consisted of demand deposits at commercial banks. Financial Instruments The accompanying consolidated balance sheets include the following financial instruments: cash and cash equivalents, accrued rent and accounts receivable, accounts payable and accrued expenses, notes payable, net and balances with related parties. The Company considers the carrying value, other than notes payable, net, to approximate the fair value of these financial instruments based on the short duration between origination of the instruments and their expected realization. Based on borrowing rates currently available to the Company for loans with similar terms, the carrying value of its notes payable approximates fair value. Revenue Recognition The Company’s leases are accounted for as operating leases. Certain leases provide for tenant occupancy during periods for which no rent is due and/or for increases or decreases in the minimum lease payments over the terms of the leases. Revenue is recognized on a straight-line basis over the terms of the individual leases. Revenue recognition under a lease begins when the tenant takes possession of or controls the physical use of the leased space. When the Company acquires a property, the term of existing leases is considered to commence as of the acquisition date for the purposes of this calculation. The Company’s accrued rents are included in accrued rent and accounts receivable, net, on the accompanying consolidated balance sheets. The Company will defer the recognition of contingent rental income, such as percentage rents, until the specific target that triggers the contingent rental income is achieved. Additionally, cost recoveries from tenants are included in the Tenant Reimbursement and Other Revenues line item in the consolidated statements of operations in the period the related costs are incurred. The Company adopted ASU 2014-09, "Revenue from Contracts with Customers," (“ASU 2014-09”) which amends the guidance for revenue recognition to eliminate the industry-specific revenue recognition guidance and replace it with a principle based approach for determining revenue recognition. The Company adopted ASU 2014-09 effective January 1, 2018 using the modified retrospective approach and the adoption of this guidance did not have a material impact on the consolidated financial statements. The Company’s revenue is primarily derived from leasing activities, which is specifically excluded from ASU 2014-09. The Company’s other revenue is comprised of tenant reimbursements for real estate taxes, insurance, common area maintenance, and operating expenses. Reimbursements from real estate taxes and certain other expenses are also excluded from of ASU 2014-09. Investment in Unconsolidated Entities On April 11, 2017, the Company entered into a membership interest purchase agreement with Hartman XX Operating Partnership (“XX OP”), the operating partnership of Hartman Short Term Income Properties XX, Inc., a related party, pursuant to which the Company may acquire up to $10,000,000 of XX OP’s equity ownership in Hartman Three Forest Plaza LLC. As of September 30, 2018, the Company owned an approximately 48.8% equity interest in Hartman Three Forest Plaza LLC for $8,700,000 . The Company’s investment in Hartman Three Forest Plaza LLC was accounted for under the equity method. On October 1, 2018, Hartman Three Forest Plaza LLC contributed the Three Forest Plaza property to Hartman SPE, LLC, a special purpose entity formed for the purpose of refinancing certain indebtedness of Hartman Short Term Income Properties XX, Inc., Hartman Short Term Income Properties XIX, Inc. and Hartman Income REIT, Inc. The Company received a 5.89% membership interest in Hartman SPE, LLC in exchange for its 48.8% minority interest in Three Forest Plaza LLC. Effective March 1, 2019, the Company's board of directors approved the exchange of 3.42% of the Company's 5.89% ownership interest in Hartman SPE, LLC for 700,302.45 shares of common stock of Hartman Short Term Income Properties XX, Inc. The exchange reduced the Company’s ownership interest in Hartman SPE, LLC from 5.89% to 2.47% . The Company's investment in Hartman SPE, LLC and Hartman Short Term Income Properties XX, Inc. is stated at cost and accounted for under the cost method. Real Estate Allocation of Purchase Price of Acquired Assets Acquisitions of integrated assets and activities that do not meet the definition of a business are accounted for as asset acquisitions. The Company believes most of its future acquisitions of operating properties will qualify as asset acquisitions. Third party transaction costs, including acquisition fees paid to Advisor, associated with asset acquisitions will be capitalized while internal acquisition costs will continue to be expensed as incurred. Upon acquisition, the purchase price of properties is allocated to the tangible assets acquired, consisting of land and buildings, and identified intangible assets and liabilities, consisting of the value of above-market and below-market leases, other value of in-place leases and leasehold improvements and value of tenant relationships, any assumed debt and asset retirement obligations, if any, based on their fair values. Acquisition costs, including acquisition fees paid to the Advisor, are capitalized as part of the purchase price. Initial valuations are subject to change during the measurement period, but the measurement period ends as soon as the information is available. The measurement period shall not exceed one year from the acquisition date. Land and building and improvement fair values are derived based upon the Company’s estimate of fair value after giving effect to estimated replacement cost less depreciation or estimates of the relative fair value of these assets using discounted cash flow analysis or similar methods. The fair values of above-market and below-market in-place lease values, including below-market renewal options for which renewal has been determined to be reasonably assured, are recorded based on the present value (using an interest rate which reflects the risks associated with the leases acquired) of the difference between (a) the contractual amounts to be paid pursuant to the in-place leases and (b) an estimate of fair market lease rates for the corresponding in-place leases and below-market renewal options, which is generally obtained from independent appraisals, measured over a period equal to the remaining non-cancelable term of the lease. The above-market and below-market lease and renewal option values are capitalized as intangible lease assets or liabilities and amortized as an adjustment of rental income over the remaining expected terms of the respective leases. The fair values of in-place leases include direct costs associated with obtaining a new tenant, opportunity costs associated with lost rentals which are avoided by acquiring an in-place lease, and tenant relationships. Direct costs associated with obtaining a new tenant include commissions, tenant improvements, and other direct costs and are estimated based on independent appraisals and management’s consideration of current market costs to execute a similar lease. These direct costs are included in intangible lease assets and are amortized to expense over the remaining terms of the respective leases. The value of opportunity costs is calculated using the contractual amounts to be paid pursuant to the in-place leases over a market absorption period for a similar lease. Customer relationships are valued based on expected renewal of a lease or the likelihood of obtaining a particular tenant for other locations. These intangibles are included in real estate assets in the consolidated balance sheets and are being amortized to expense over the remaining term of the respective leases. The Company determines the fair value of any assumed debt by calculating the net present value of the scheduled mortgage payments using interest rates for debt with similar terms and remaining maturities that the Company believes it could obtain at the date of acquisition. Any difference between the fair value and stated value of the assumed debt is recorded as a discount or premium and amortized over the remaining life of the loan as interest expense. In allocating the purchase price of each of the Company’s properties, the Company makes assumptions and uses various estimates, including, but not limited to, the estimated useful lives of the assets, the cost of replacing certain assets and discount rates used to determine present values. The Company uses Level 3 inputs to value acquired properties. Many of these estimates are obtained from independent third-party appraisals. However, the Company is responsible for the source and use of these estimates. These estimates require judgment and are subject to being imprecise; accordingly, if different estimates and assumptions were derived, the valuation of the various categories of the Company’s properties or related intangibles could in turn result in a difference in the depreciation or amortization expense recorded in the Company’s consolidated financial statements. These variances could be material to the Company’s results of operations and financial condition. Depreciation and amortization Depreciation is computed using the straight-line method over the estimated useful lives of 5 to 39 years for buildings and improvements. Tenant improvements are depreciated using the straight-line method over the lesser of the life of the improvement or the remaining term of the lease. In-place leases are amortized using the straight-line method over the weighted average years’ remaining calculated on terms of all of the leases in-place when acquired. Impairment The Company reviews its real estate assets for impairment at least annually or whenever events or changes in circumstances indicate that the carrying amount of the assets, including accrued rental income, may not be recoverable through operations. The Company determines whether an impairment in value has occurred by comparing the estimated future cash flows (undiscounted and without interest charges), including the estimated residual value of the property, with the carrying cost of the property. If impairment is indicated, a loss will be recorded for the amount by which the carrying value of the property exceeds its fair value. Management has determined that there is no impairment indicated in the carrying value of the Company’s real estate assets as of March 31, 2019 . Projections of expected future cash flows require management to estimate future market rental income amounts subsequent to the expiration of current lease agreements, property operating expenses, discount rates, the number of months it takes to re-lease the property and the number of years the property is held for investment. The use of inappropriate assumptions in the future cash flow analysis would result in an incorrect assessment of the property’s future cash flow and fair value and could result in the overstatement of the carrying value of our real estate and related intangible assets and net income. Fair Value Measurement Fair value measures are classified into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data, which require a reporting entity to develop its own assumptions. Assets and liabilities measured at fair value are based on one or more of the following valuation techniques: Market Approach: Prices and other relevant information generated by market transactions involving identical or comparable assets or liabilities. Cost Approach: Amount required to replace the service capacity of an asset (replacement cost). Income Approach: Techniques used to convert future amounts to a single amount based on market expectations (including present-value, option-pricing, and excess-earnings models). The Company’s estimates of fair value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The Company classifies assets and liabilities in the fair value hierarchy based on the lowest level of input that is significant to the fair value measurement. Accrued Rent and Accounts Receivable Included in accrued rent and accounts receivable are base rents, tenant reimbursements and receivables attributable to recording rents on a straight-line basis. An allowance for the uncollectible portion of accrued rent and accounts receivable is determined based upon customer credit-worthiness (including expected recovery of our claim with respect to any tenants in bankruptcy), historical bad debt levels, and current economic trends. Organization and Offering Costs As of March 31, 2019 , total organization and offering costs incurred for the Offering amounted to $1,195,871 , of which the Advisor has incurred organization and offering costs of $970,214 on behalf of the Company. The Advisor has been reimbursed $877,443 for organization and offering costs, which the total organizational and offering costs incurred by the Company (including selling commissions, dealer manager fees and all other underwriting compensation) not exceeding 15% of the aggregate gross proceeds from the sale of the shares of common stock sold in the Offering. Organization costs, when recorded by the Company, are expensed as incurred, and offering costs, which include selling commissions, dealer manager fees and all other underwriting compensation, are deferred and charged to stockholders’ equity as such amounts are reimbursed or paid by the Advisor, the dealer manager or their affiliates from gross offering proceeds. For the three months ended March 31, 2019 and 2018 , such costs totaled $1,468 and $25,771 , respectively. Income Taxes The Company elected to be taxed as a REIT under Sections 856 through 860 of the Internal Revenue Code, commencing in the taxable year ended December 31, 2017. If the Company qualifies for taxation as a REIT, the Company generally will not be subject to federal corporate income tax to the extent it distributes its REIT taxable income to its stockholders, so long as it distributes at least 90 percent of its REIT taxable income (which is computed without regard to the dividends paid deduction or net capital gain and which does not necessarily equal net income as calculated in accordance with GAAP). REITs are subject to a number of other organizational and operational requirements. Even if the Company qualifies for taxation as a REIT, it may be subject to certain state and local taxes on its income and property, and federal income and excise taxes on its undistributed income. Prior to qualifying to be taxed as a REIT, the Company is subject to normal federal and state corporation income taxes. For the three months ended March 31, 2019 and 2018 , the Company had net loss of $460,922 and $209,943 , respectively. The Company does not anticipate forming any taxable REIT subsidiaries or otherwise generating future taxable income which may be offset by the net loss carry forward. The Company considers that any deferred tax benefit and corresponding deferred tax asset which may be recorded in light of the net loss carry forward would be properly offset by an equal valuation allowance in that no future taxable income is expected. Accordingly, no deferred tax benefit or deferred tax asset has been recorded in the consolidated financial statements. The Company is required to recognize in its consolidated financial statements the financial effects of a tax position only if it is determined that it is more likely than not that the tax position will not be sustained upon examination, including resolution of any related appeals or litigation processes, based on the technical merits of the position. Management has reviewed the Company’s tax positions and is of the opinion that material positions taken by the Company would more likely than not be sustained upon examination. Accordingly, the Company has not recognized a liability related to uncertain tax positions. Loss Per Share The computations of loss per common share are based upon the weighted average number of common shares outstanding and potentially dilutive securities. The Company’s potentially dilutive securities include special limited partnership interests – see Note 11. For the three months ended March 31, 2019 and 2018 , there were no shares issuable in connection with these potentially dilutive securities. These potentially dilutive securities were excluded from the computations of diluted net loss per share for the three months ended March 31, 2019 and 2018 because no shares are issuable. Concentration of Risk The Company maintains cash accounts in one U.S. financial institution. The terms of the Company’s deposits are on demand to minimize risk. The balances of the Company’s depository accounts may exceed the federally insured limit. No losses have been incurred in connection with these deposits. The geographic concentration of the Company’s real estate assets makes it susceptible to adverse economic developments in the State of Texas. Any adverse economic or real estate developments in these markets, such as business layoffs or downsizing, relocations of businesses, increased competition or any other changes, could adversely affect the Company’s operating results and its ability to make distributions to stockholders. Major tenants are defined as those tenants which individually comprise more than 10% of the Company’s total rental revenues. One tenant of the Spectrum Building represents more than 10% of total annualized rental revenue for the three months ended March 31, 2019 . Recent Accounting Pronouncements On January 1, 2019, the Company adopted ASU 2016-02, "Leases,"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in the same manner as operating leases today. The new standard requires lessors to account for leases using an approach that is substantially equivalent to existing guidance for sales-type leases, direct financing leases and operating leases. In connection with the new revenue guidance (ASC 606), the new revenue standard will apply to other components of revenue deemed to be non-lease components, such as reimbursement for certain expenses which are based on usage. Under the new guidance, we will continue to recognize the lease components of lease revenue on a straight-line basis over our respective lease terms as we do under prior guidance. However, we would recognize these non-lease components under the new revenue guidance as the related services are delivered. As a result, the total revenue recognized over time would not differ under the new guidance. This does not result in a difference from how the Company has historically recognized revenue for these lease and non-lease components. Additionally, ASU 2016-02 requires that lessees and lessors capitalize, as initial direct costs, only those costs that are incurred due to the execution of a lease. Under ASU 2016-02, allocated payroll costs and other costs that are incurred regardless of whether the lease is obtained will no longer be capitalized as initial direct costs and instead will be expensed as incurred. This does not result in a difference from how the Company has historically recognized lease acquisition costs. The adoption of ASU 2016-02 had no impact on the consolidated financial statements. On January 1, 2019, the Company adopted ASU 2018-07, "Improvements to Non-employee Stock-Based Payment Accounting." The updated guidance simplifies aspects of share-based compensation issued to non-employees by making the guidance consistent with the accounting for employee share-based compensation. The adoption of this guidance had no impact on the consolidated financial statements. On January 1, 2018, the Company adopted the new accounting standard codified in Accounting Standards Codification (“ASC”) 606 - “Revenue from Contracts with Customers,” which requires an entity to recognize the amount of revenue to which it expects to be entitled for the transfer of promised goods or services to customers. ASC 606 replaces most existing revenue recognition guidance under GAAP. The standard permits the use of either the retrospective or cumulative effect transition method. Certain contracts with customers, principally lease contracts, are not within the scope of the new guidance. The Company has elected to use the retrospective method. The adoption of ASC 606 - had no impact on the beginning cumulative accumulated distributions and net loss at January 1, 2018. On January 1, 2018, the Company adopted Accounting Standards Update ("ASU") No. 2016-01, “Recognition and Measurement of Financial Assets and Liabilities,” issued by the Financial Accounting Standards Board (“FASB”), which enhances the reporting requirements surrounding the measurement of financial instruments and requires equity securities to be measured at fair value with changes in the fair value recognized through net income for the period. The adoption of ASU No. 2016-01 had no material effect on the consolidated financial position or consolidated results of operations. On January 1, 2018, the Company adopted ASU No. 2016-17, “Interest Held Through Related Parties That Are Under Common Control,” issued by the FASB, which amends the accounting guidance when determining the treatment of certain VIE’s to include the interest of related parties under common control in a VIE when considering whether or not the reporting entity is the primary beneficiary of the VIE when considering consolidation. The adoption of ASU No. 2016-17 had no material effect on the consolidated financial position or consolidated results of operations. On January 1, 2018, the Company adopted ASU No. 2016-18, “Classification of Restricted Cash,” issued by the FASB, which addresses the Statement of Cash Flow classification and presentation of restricted cash transactions. The standard permits the use of either the retrospective or cumulative effect transition method. The Company has elected to use the retrospective method. The adoption of ASU No. 2016-18 had no material effect on the Company’s consolidated financial position or consolidated results of operations. Recent Accounting Pronouncements Not Yet Adopted In June 2016, the FASB issued ASU 2016-13, “Measurement of Credit Losses on Financial Instruments.” The updated guidance requires measurement and recognition of expected credit losses for financial assets, including trade and other receivables, held at the reporting date based on historical experience, current conditions, and reasonable and supportable forecasts. This is different from the current guidance as this will require immediate recognition of estimated credit losses expected to occur over the remaining life of many financial assets. Generally, the pronouncement requires a modified retrospective method of adoption. This guidance is effective for fiscal years and interim periods within those years beginning after December 15, 2019, with early adoption permitted. The Company is currently evaluating the impact this guidance will have on the consolidated financial statements when adopted.</t>
  </si>
  <si>
    <t>Real Estate</t>
  </si>
  <si>
    <t>Real Estate [Abstract]</t>
  </si>
  <si>
    <t>Real Estate The Company’s real estate assets as of March 31, 2019 and December 31, 2018 consisted of the following: March 31, 2019 December 31, 2018 Land $ 5,163,217 $ 4,289,060 Buildings and improvements 23,174,211 20,181,464 In-place lease value intangible 5,898,634 5,204,207 34,236,062 29,674,731 Less accumulated depreciation and amortization (2,045,840 ) (1,209,392 ) Total real estate assets $ 32,190,222 $ 28,465,339 Depreciation expense for the three months ended March 31, 2019 and 2018 was $328,316 and $40,902 , respectively. Amortization expenses for the three months ended March 31, 2019 and 2018 was $508,132 and $80,937 , respectively. The Company identifies and records the value of acquired lease intangibles at the property acquisition date. Such intangibles include the value of acquired in-place leases and above and below-market leases. Acquired lease intangibles are amortized over the leases' remaining terms. With respect to all properties owned by the Company, the Company considers all of the in-place leases to be market rate leases. The amount of total in-place lease intangible asset and the respective accumulated amortization are as follows: March 31, 2019 December 31, 2018 In-place lease value intangible $ 5,898,634 $ 5,204,207 In-place leases – accumulated amortization (1,259,849 ) (751,717 ) Acquired in-place lease intangible assets, net $ 4,638,785 $ 4,452,490 Acquisition fees incurred were $123,750 and $126,000 for the three months ended March 31, 2019 and 2018 , respectively. The acquisition fees have been capitalized and added to the real estate assets, at cost, in the accompanying consolidated balance sheets. Asset management fees incurred were $62,102 and $15,048 for the three months ended March 31, 2019 and 2018 , respectively. Asset management fees are captioned as such in the accompanying consolidated statements of operations. On January 10, 2019, the Company, through Hartman 11211, LLC, a wholly-owned subsidiary of the OP, acquired a fee simple interest in an office building containing approximately 77,882 square feet of office space located in Houston, Texas. The property is commonly known as 11211 Katy Freeway. 11211 Katy Freeway was acquired from an unrelated third-party seller, for a purchase price, as amended, of $4,494,536 , exclusive of closing costs. The Company financed the purchase of 11211 Katy Freeway with proceeds from the Company’s public offering and loan proceeds from the Company's master credit facility agreement with a bank. The following table summarizes the fair value of the assets acquired and the liabilities assumed based upon the Company’s purchase price allocation of the 11211 Katy Freeway property acquisition: Assets acquired: Real estate assets $ 4,494,536 Total assets 4,494,536 Liabilities assumed: Prepaid rents (15,966 ) Security deposits (53,459 ) Total liabilities assumed (69,425 ) Fair value of net assets acquired $ 4,425,111 On March 14, 2018, the Company, through Hartman Richardson Tech Center, LLC, a wholly-owned subsidiary of the OP, acquired a fee simple interest in a four building, multi-tenant flex/R&amp;D property containing approximately 96,660 square feet of office space and located in Richardson, Texas. The property is commonly known as Richardson Tech. Richardson Tech was acquired from an unrelated third-party seller, for a purchase price, as amended, of $5,040,000 , exclusive of closing costs. The Company financed the payment of the purchase price for Richardson Tech with proceeds from the Offering and $2,520,000 mortgage loan proceeds from a bank. The following table summarizes the fair value of the assets acquired and the liabilities assumed based upon the Company’s purchase price allocation of the Richardson Tech property acquisition: Assets acquired: Real estate assets $ 5,040,000 Total assets 5,040,000 Liabilities assumed: Security deposits (45,650 ) Total liabilities assumed (45,650 ) Fair value of net assets acquired $ 4,994,350</t>
  </si>
  <si>
    <t>Equity Method Investments and Joint Ventures [Abstract]</t>
  </si>
  <si>
    <t xml:space="preserve">Investment in unconsolidated entities The Company owned an approximate 48.8% equity interest in Hartman Three Forest Plaza LLC. The Company’s investment in Hartman Three Forest Plaza LLC was accounted for under the equity method. Equity in losses of the unconsolidated entity was ($98,803) related to Three Forest Plaza LLC for the three months ended March 31, 2018. Equity in losses of unconsolidated entity is captioned as such in the accompanying consolidated statements of operations. On October 1, 2018, Three Forest Plaza LLC contributed the Three Forest Plaza property to Hartman SPE, LLC, a special purpose entity formed for the purpose of refinancing certain indebtedness of Hartman Short Term Income Properties XX, Inc, Hartman Short Term Income Properties XIX, Inc and Hartman Income REIT, Inc. The Company received a 5.89% membership interest in Hartman SPE, LLC in exchange for its 48.8% minority interest in Three Forest Plaza, LLC. Effective March 1, 2019, the Company's board of directors approved the exchange of 3.42% of the Company's 5.89% ownership interest in Hartman SPE, LLC for 700,302.45 shares of common stock of Hartman Short Term Income Properties XX, Inc. The exchange reduced the Company’s ownership interest in Hartman SPE, LLC from 5.89% to 2.47% . The Company's investment in Hartman SPE, LLC and Hartman Short Term Income Properties XX, Inc. is stated at cost and accounted for under the cost method. The Company did no t receive any distributions from Hartman SPE, LLC for the three months ended March 31, 2019 . The Company recognized dividend income of $40,851 from Hartman Short Term Income Properties XX, Inc. for the three months ended March 31, 2019 . </t>
  </si>
  <si>
    <t>Notes Payable, net</t>
  </si>
  <si>
    <t>Debt Disclosure [Abstract]</t>
  </si>
  <si>
    <t>Notes Payable, net The following table summarizes the Company's outstanding notes payable as March 31, 2019 and December 31, 2018 : Property/Facility Current Maturity Rate (1) March 31, 2019 December 31, 2018 Village Pointe (2) December 2019 L + 275bps $ 3,525,000 $ 3,525,000 Richardson Tech Center (2) March 2021 L + 275bps 2,520,000 2,520,000 Master Credit Facility Agreement - EWB (3) December 2021 P - 10bps 700,000 8,268,750 6,745,000 14,313,750 Less unamortized loan costs (221,270 ) (227,420 ) $ 6,523,730 $ 14,086,330 (1) One-month LIBOR ("L"); Prime ("P") (2) Payable in monthly installments of interest only until the maturity date. The interest rate as of March 31, 2019 was 5.24% . (3) The Company is a party to a $20 million master credit facility agreement ("MCFA") with East West Bank. The borrowing base of the MCFA may be adjusted from time to time subject to the lender’s underwriting with respect to real property collateral which secure the amount available to be borrowed. As of March 31, 2019 the MCFA is secured by the Spectrum Building and the 11211 Katy Freeway Building. The interest rate as of March 31, 2019 was 5.4% . The outstanding balance under the MCFA was $700,000 as of March 31, 2019 and the amount available to be borrowed was $10,118,750 . The Company was in compliance with all loan covenants as of March 31, 2019 . Interest expense for the three months ended March 31, 2019 and 2018 was $184,985 and $53,310 , respectively, including $25,774 and $10,537 of deferred loan cost amortization. Unamortized deferred loan costs were $221,270 and $227,420 as of March 31, 2019 and December 31, 2018 , respectively. Interest expense of $17,509 and $13,714 was payable as of March 31, 2019 and December 31, 2018 , respectively, and is included in accounts payable and accrued expenses in the accompanying consolidated balance sheets.</t>
  </si>
  <si>
    <t>Accrued Rent and Accounts Receivable, Net</t>
  </si>
  <si>
    <t>Receivables [Abstract]</t>
  </si>
  <si>
    <t>Accrued Rent and Accounts Receivable, net</t>
  </si>
  <si>
    <t>Accrued Rent and Accounts Receivable, net Accrued rent and accounts receivable, net, consisted of the following: March 31, 2019 December 31, 2018 Tenant receivables 151,008 $ 71,955 Accrued rent 194,938 151,777 Allowance for uncollectible accounts (86,967 ) (64,630 ) Accrued rents and accounts receivable, net $ 258,979 $ 159,102 As of March 31, 2019 and December 31, 2018 , the Company had an allowance for uncollectible accounts of $(86,967) and $(64,630) , respectively, related to tenant receivables that the Company has specifically identified as potentially uncollectible based on assessment of each tenant’s credit-worthiness. For the three months ended March 31, 2019 and 2018 , the Company recorded bad debt expense (recovery) in the amount of $22,337 and $(8,961) , respectively. Bad debt expense and any related recoveries are included in property operating expenses in the accompanying consolidated statements of operations.</t>
  </si>
  <si>
    <t>Related Party Arrangements</t>
  </si>
  <si>
    <t>Related Party Transactions [Abstract]</t>
  </si>
  <si>
    <t>Related Party Arrangements The Advisor is a wholly owned subsidiary of Hartman Advisors LLC, a Texas limited liability company owned 70% by Allen R. Hartman individually and 30% by the Property Manager. The Property Manager is a wholly owned subsidiary of Hartman Income REIT Management, LLC, which is wholly owned by Hartman Income REIT, Inc. and its subsidiaries, of which approximately 16% of the voting stock is owned by Allen R. Hartman, the Company's Chief Executive Officer and Chairman of the Board of Directors. The Advisor and certain affiliates of the Advisor will receive fees and compensation in connection with the Offering, and the acquisition, management and sale of the Company’s real estate investments. In addition, in exchange for $1,000 , the OP has issued the Advisor a separate, special limited partnership interest, in the form of Special Limited Partnership Interests. See Note 11 (“Special Limited Partnership Interest”) below. The Advisor will receive reimbursement for organizational and offering expenses incurred on the Company’s behalf, but only to the extent that such reimbursements do not exceed actual expenses incurred by the Advisor and would not cause the cumulative selling commission, the dealer manager fee and other organization and offering expenses borne by the Company to exceed 15.0% of gross offering proceeds from the sale of shares in the Offering. The Advisor, or its affiliates, will receive an acquisition fee equal to 2.5% of the cost of each investment the Company acquires, which includes the amount actually paid or allocated to fund the purchase, development, construction or improvement of each investment, including acquisition expenses and any debt attributable to each investment. Acquisition fees of $123,750 and $126,000 were earned by the Advisor for the three months ended March 31, 2019 and 2018, respectively. The Advisor, or its affiliates, will receive a debt financing fee equal to 1.0% of the amount available under any loan or line of credit originated or assumed, directly or indirectly, in connection with the acquisition, development, construction, improvement of properties or other permitted investments, which will be in addition to the acquisition fee paid to the Advisor. No debt financing fees were earned by Advisor for the three ended March 31, 2019 and 2018 . The Company pays the Property Manager, an affiliate of the Advisor, property management fees equal to 3% of the effective gross revenues of the managed property. The Company pays and expects to pay the Property Manager leasing fees in an amount equal to the leasing fees charged by unaffiliated persons rendering comparable services in the same geographic location of the applicable property, provided that such fees will only be paid if a majority of the Company’s board of directors, including a majority of its independent directors, determines that such fees are fair and reasonable in relation to the services being performed. The Property Manager may subcontract the performance of its property management and leasing duties to third parties and the Property Manager will pay a portion of its property management fee to the third parties with whom it subcontracts for these services. The Company will reimburse the costs and expenses incurred by the Property Manager on the Company’s behalf, including the wages and salaries and other employee-related expenses of all employees of the Property Manager or its subcontractors who are engaged in the operation, management, maintenance or access control of our properties, including taxes, insurance and benefits relating to such employees, and travel and other out-of-pocket expenses that are directly related to the management of specific properties. Other charges, including fees and expenses of third-party professionals and consultants, will be reimbursed, subject to the limitations on fees and reimbursements contained in the Company's Articles of Amendment and Restatement (as amended and restated, the "Charter"). If the Property Manager provides construction management services related to the improvement or finishing of tenant space in the Company’s real estate properties, the Company pays the Property Manager a construction management fee in an amount that is usual and customary for comparable services rendered to similar projects in the geographic market of the project; provided, however, that the Company will only pay a construction management fee if a majority of the Company’s board of directors, including a majority of its independent directors, determines that such construction management fee is fair and reasonable and on terms and conditions not less favorable than those available from unaffiliated third parties. The Company pays the Advisor a monthly asset management fee equal to one-twelfth of 0.75% of the higher of (i) the cost or (ii) the value of all real estate investments the Company acquires. If Advisor or affiliate provides a substantial amount of services, as determined by the Company’s independent directors, in connection with the sale of one or more assets, the Company will pay the Advisor a disposition fee equal to (1) in the case of the sale of real property, the lesser of: (A) one-half of the aggregate brokerage commission paid (including the disposition fee) or, if none is paid, the amount that customarily would be paid, or (B) 3% of the sales price of each property sold, and (2) in the case of the sale of any asset other than real property, 3% of the sales price of such asset. The Company will reimburse the Advisor for all expenses paid or incurred by the Advisor in connection with the services provided to the Company, subject to the limitation that, commencing four fiscal quarters after the Company’s acquisition of its first asset, the Company will not reimburse the Advisor for any amount by which its operating expenses (including the asset management fee) at the end of the four preceding fiscal quarters exceeds the greater of: (1) 2% of the Company’s average invested assets (as defined in the Charter), or (2) 25% of the Company’s net income determined without reduction for any additions to reserves for depreciation, bad debts or other similar non-cash reserves and excluding any gain from the sale of the Company’s assets for that period. Notwithstanding the above, the Company may reimburse the Advisor for expenses in excess of this limitation if a majority of the Company’s independent directors determines that such excess expenses are justified based on unusual and non-recurring factors. For the three months ended March 31, 2019 and 2018 , the Company incurred property management fees and reimbursable costs of $176,932 and $22,362 , respectively, payable to the Property Manager and asset management fees of $62,102 and $15,048 , respectively, payable to the Advisor. Property management fees and reimbursable costs paid to the Property Manager are included in property operating expenses in the accompanying consolidated statements of operations. Asset management fees paid to the Advisor are included in asset management fees in the accompanying consolidated statements of operations. As of March 31, 2019 , the Company had $93,994 due to the Advisor, and $(492,214) due from Hartman Short Term Income Properties XX, Inc. and $137,669 due to other Hartman affiliates. As of December 31, 2018 , the Company had $31,892 due to the Advisor, and $(509,852) due from Hartman Short Term Income Properties XX, Inc. and $139,021 due to other Hartman affiliates. Mr. Jack Cardwell, an independent director, and his affiliates, own 486,296 Class A common shares in the Company as of March 31, 2019 , representing approximately 10.64% of the Company’s issued and outstanding stock.</t>
  </si>
  <si>
    <t>Loss Per Share</t>
  </si>
  <si>
    <t>Earnings Per Share [Abstract]</t>
  </si>
  <si>
    <t>Loss Per Share Basic loss per share is computed using net loss attributable to common stockholders and the weighted average number of common shares outstanding. Three months ended March 31, 2019 2018 Numerator: Net loss attributable to common stockholders $ (460,922 ) $ (209,943 ) Denominator: Basic weighted average shares outstanding 3,773,559 1,985,458 Basic loss per common share $ (0.12 ) $ (0.11 )</t>
  </si>
  <si>
    <t>Stockholders' Equity</t>
  </si>
  <si>
    <t>Equity [Abstract]</t>
  </si>
  <si>
    <t>Stockholders’ Equity Under the Charter, the Company has the authority to issue 900,000,000 shares of common stock, $0.01 per share par value, classified and designated as 850,000,000 shares of Class A common stock, 50,000,000 shares of Class T common stock, and 50,000,000 shares of preferred stock with a par value of $0.01 per share. On September 30, 2015, the Company sold 22,100 shares of common stock to Hartman Advisors, LLC at a purchase price of $9.05 per share for an aggregate purchase price of $200,005 , which was paid in cash. The Company’s board of directors is authorized to amend the Charter, without the approval of the Company’s stockholders, to increase the aggregate number of authorized shares of capital stock or the number of shares of any class or series that the Company has authority to issue. Common Stock Shares of Class A and Class T common stock entitle the holders to one vote per share on all matters which stockholders are entitled to vote, to receive dividends and other distributions as authorized by the Company’s board of directors in accordance with the Maryland General Corporation Law and to all rights of a stockholder pursuant to the Maryland General Corporation Law. Neither Class A or Class T common stock have any preferences or preemptive conversion or exchange rights. Preferred Stock The board of directors, with the approval of a majority of the entire board of directors and without any action by the stockholders, may amend the Charter from time to time to increase or decrease the aggregate number of authorized shares of capital stock or the number of authorized shares of capital stock of any class or series. If the Company were to create and issue preferred stock or convertible stock with a distribution preference over common stock, payment of any distribution preferences of outstanding preferred stock or convertible stock would reduce the amount of funds available for the payment of distributions on our common stock. Further, holders of preferred stock are normally entitled to receive a preference payment in the event we liquidate, dissolve or wind up before any payment is made to our common stockholders, likely reducing the amount common stockholders would otherwise receive upon such an occurrence. In addition, under certain circumstances, the issuance of preferred stock or a separate class or series of common stock may render more difficult or tend to discourage a merger, tender offer or proxy contest, the assumption of control by a holder of a large block of our securities and the removal of incumbent management. Stock-Based Compensation The Company awards vested restricted common shares to non-employee directors as compensation in part for their service as members of the board of directors of the Company. For the three months ended March 31, 2019 and 2018 , the Company granted 625 and 1,875 shares of restricted common stock to independent directors as compensation for services, respectively. The Company recognized $6,250 and $18,750 as stock-based compensation expense for the three months ended March 31, 2019 and 2018 , respectively. Distributions The following table reflects the total distributions paid in cash and issued in shares of our common stock for the period from January 2017 (the month the Company first paid distributions) through March 31, 2019 : Period Cash (1) DRP &amp; Stock (2) Total First Quarter 2017 $ 26,621 $ 19,340 $ 45,961 Second Quarter 2017 62,283 72,105 134,388 Third Quarter 2017 105,154 114,788 219,942 Fourth Quarter 2017 127,336 162,380 289,716 First Quarter 2018 153,832 192,202 346,034 Second Quarter 2018 182,226 245,363 427,589 Third Quarter 2018 215,317 293,079 508,396 Fourth Quarter 2018 236,895 344,918 581,813 First Quarter 2019 304,955 388,228 693,183 Total $ 1,414,619 $ 1,832,403 $ 3,247,022 (1) Distributions are paid on a monthly basis. Distributions for all record dates of a given month are paid approximately 20 days following the end of such month. (2) Amount of distributions paid in shares of common stock pursuant to our distribution reinvestment plan and stock dividend distribution.</t>
  </si>
  <si>
    <t>Incentive Plans</t>
  </si>
  <si>
    <t>Disclosure of Compensation Related Costs, Share-based Payments [Abstract]</t>
  </si>
  <si>
    <t>Incentive Plans The Company has adopted a long-term incentive plan (the “Incentive Award Plan”) that provides for the grant of equity awards to employees, directors and consultants and those of the Company’s affiliates. The Incentive Award Plan authorizes the granting of restricted stock, stock options, stock appreciation rights, restricted or deferred stock units, dividend equivalents, other stock-based awards and cash-based awards to directors, officers, employees and consultants of the Company and the Company’s affiliates selected by the board of directors for participation in the Incentive Award Plan. Stock options and shares of restricted common stock granted under the Incentive Award Plan will not, in the aggregate, exceed an amount equal to 5.0% of the outstanding shares of the Company’s common stock on the date of grant or award of any such stock options or shares of restricted stock. The Company recognized stock based compensation expenses of $6,250 and $18,750 with respect to the independent director compensation for the three months ended March 31, 2019 and 2018</t>
  </si>
  <si>
    <t>Special Limited Partnership Interest</t>
  </si>
  <si>
    <t>Special Limited Partnership Interest Pursuant to the limited partnership agreement for the OP, SLP LLC, the holder of the Special Limited Partnership Interest, will be entitled to receive distributions equal to 15.0% of the OP’s net sales proceeds from the disposition of assets, but only after the Company’s stockholders have received, in the aggregate, cumulative distributions equal to their total invested capital plus a 6.0% cumulative, non-compounded annual pre-tax return on such aggregated invested capital. In addition, the holder of the Special Limited Partnership Interest is entitled to receive a payment upon the redemption of the Special Limited Partnership Interests. Pursuant to the limited partnership agreement for the OP, the Special Limited Partnership Interests will be redeemed upon: (1) the listing of the Company’s common stock on a national securities exchange; (2) the occurrence of certain events that result in the termination or non-renewal of the Company’s advisory agreement with the Advisor (“Advisory Agreement”) other than by the Company for “cause” (as defined in the Advisory Agreement); or (3) the termination of the Advisory Agreement by the Company for cause. In the event of the listing of the Company’s shares of common stock or a termination of the Advisory Agreement other than by the Company for cause, the Special Limited Partnership Interests will be redeemed for an aggregate amount equal to the amount that the holder of the Special Limited Partnership Interests would have been entitled to receive, as described above, if the OP had disposed of all of its assets at their fair market value and all liabilities of the OP had been satisfied in full according to their terms as of the date of the event triggering the redemption. Payment of the redemption price to the holder of the Special Limited Partnership Interests will be paid, at the holder’s discretion, in the form of (i) limited partnership interests in the OP, (ii) shares of the Company’s common stock, or (iii) a non-interest bearing promissory note. If the event triggering the redemption is a listing of the Company’s shares on a national securities exchange only, the fair market value of the assets of the OP will be calculated taking into account the average share price of the Company’s shares for a specified period. If the event triggering the redemption is an underwritten public offering of the Company’s shares, the fair market value will take into account the valuation of the shares as determined by the initial public offering price in such offering. If the triggering event of the redemption is the termination or non-renewal of the Advisory Agreement other than by the Company for cause for any other reason, the fair market value of the assets of the OP will be calculated based on an appraisal or valuation of the Company’s assets. In the event of the termination or non-renewal of the Advisory Agreement by the Company for cause, all of the Special Limited Partnership Interests will be redeemed by the OP for the aggregate price of $1 .</t>
  </si>
  <si>
    <t>Commitments and Contingencies</t>
  </si>
  <si>
    <t>Commitments and Contingencies Disclosure [Abstract]</t>
  </si>
  <si>
    <t>Commitments and Contingencies Economic Dependency The Company is dependent on the Sponsor and the Advisor for certain services that are essential to the Company, including the identification, evaluation, negotiation, purchase and disposition of properties, management of the daily operations of the Company’s real estate portfolio, and other general and administrative responsibilities. In the event that these companies are unable to provide the respective services, the Company will be required to obtain such services from other providers. Litigation The Company is subject to various claims and legal actions that arise in the ordinary course of business. Management of the Company believes that the final disposition of such matters will not have a material adverse effect on the financial position of the Company.</t>
  </si>
  <si>
    <t>Summary of Significant Accounting Policies (Policies)</t>
  </si>
  <si>
    <t>Basis of Presentation</t>
  </si>
  <si>
    <t>Basis of Presentation The accompanying consolidated financial statements included in this report are unaudited; however, amounts presented in the consolidated balance sheet as of December 31, 2018 are derived from our audited consolidated financial statements as of that date. The unaudited consolidated financial statements as of March 31, 2019 , have been prepared by the Company in accordance with accounting principles generally accepted in the United States (“GAAP”) and pursuant to the rules and regulations of the Securities and Exchange Commission, including Form 10-Q and Regulation S-X, on a basis consistent with the annual audited consolidated financial statements. The unaudited consolidated financial statements presented herein reflect all adjustments (consisting of normal recurring accruals and adjustments), which are, in the opinion of management, necessary to fairly present the financial position of the Company as of March 31, 2019 , and the results of its consolidated operations for the three months ended March 31, 2019 and 2018 , the consolidated statements of stockholders’ equity for the three months ended March 31, 2019 and 2018 and the consolidated statements of cash flows for the three months ended March 31, 2019 and 2018 . The results of the three months ended March 31, 2019 are not necessarily indicative of the results to be expected for the year ending December 31, 2019 . The consolidated financial statements herein are condensed and should be read in conjunction with the consolidated financial statements and notes thereto included in the Company’s Annual Report on Form 10-K for the year ended December 31, 2018 . The Company’s consolidated financial statements include the Company’s accounts and the accounts of the OP, Hartman Village Pointe, LLC, Hartman Richardson Tech Center, LLC, Hartman Spectrum, LLC, Hartman 11211, LLC and XXI Holdings, the subsidiaries over which the Company has control. All intercompany balances and transactions are eliminated in consolidation.</t>
  </si>
  <si>
    <t>Use of Estimates</t>
  </si>
  <si>
    <t>Use of Estimates The preparation of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t>
  </si>
  <si>
    <t>Cash and Cash Equivalents</t>
  </si>
  <si>
    <t>Cash and Cash Equivalents All highly liquid investments with original maturities of three months or less are considered to be cash equivalents. Cash and cash equivalents as of March 31, 2019 and December 31, 2018 consisted of demand deposits at commercial banks.</t>
  </si>
  <si>
    <t>Financial Instruments</t>
  </si>
  <si>
    <t>Financial Instruments The accompanying consolidated balance sheets include the following financial instruments: cash and cash equivalents, accrued rent and accounts receivable, accounts payable and accrued expenses, notes payable, net and balances with related parties. The Company considers the carrying value, other than notes payable, net, to approximate the fair value of these financial instruments based on the short duration between origination of the instruments and their expected realization. Based on borrowing rates currently available to the Company for loans with similar terms, the carrying value of its notes payable approximates fair value.</t>
  </si>
  <si>
    <t>Revenue Recognition</t>
  </si>
  <si>
    <t xml:space="preserve">Revenue Recognition The Company’s leases are accounted for as operating leases. Certain leases provide for tenant occupancy during periods for which no rent is due and/or for increases or decreases in the minimum lease payments over the terms of the leases. Revenue is recognized on a straight-line basis over the terms of the individual leases. Revenue recognition under a lease begins when the tenant takes possession of or controls the physical use of the leased space. When the Company acquires a property, the term of existing leases is considered to commence as of the acquisition date for the purposes of this calculation. The Company’s accrued rents are included in accrued rent and accounts receivable, net, on the accompanying consolidated balance sheets. The Company will defer the recognition of contingent rental income, such as percentage rents, until the specific target that triggers the contingent rental income is achieved. Additionally, cost recoveries from tenants are included in the Tenant Reimbursement and Other Revenues line item in the consolidated statements of operations in the period the related costs are incurred. The Company adopted ASU 2014-09, "Revenue from Contracts with Customers," (“ASU 2014-09”) which amends the guidance for revenue recognition to eliminate the industry-specific revenue recognition guidance and replace it with a principle based approach for determining revenue recognition. The Company adopted ASU 2014-09 effective January 1, 2018 using the modified retrospective approach and the adoption of this guidance did not have a material impact on the consolidated financial statements. The Company’s revenue is primarily derived from leasing activities, which is specifically excluded from ASU 2014-09. The Company’s other revenue is comprised of tenant reimbursements for real estate taxes, insurance, common area maintenance, and operating expenses. Reimbursements from real estate taxes and certain other expenses are also excluded from of ASU 2014-09. </t>
  </si>
  <si>
    <t>Investment in Unconsolidated Entity</t>
  </si>
  <si>
    <t>Investment in Unconsolidated Entities On April 11, 2017, the Company entered into a membership interest purchase agreement with Hartman XX Operating Partnership (“XX OP”), the operating partnership of Hartman Short Term Income Properties XX, Inc., a related party, pursuant to which the Company may acquire up to $10,000,000 of XX OP’s equity ownership in Hartman Three Forest Plaza LLC. As of September 30, 2018, the Company owned an approximately 48.8% equity interest in Hartman Three Forest Plaza LLC for $8,700,000 . The Company’s investment in Hartman Three Forest Plaza LLC was accounted for under the equity method. On October 1, 2018, Hartman Three Forest Plaza LLC contributed the Three Forest Plaza property to Hartman SPE, LLC, a special purpose entity formed for the purpose of refinancing certain indebtedness of Hartman Short Term Income Properties XX, Inc., Hartman Short Term Income Properties XIX, Inc. and Hartman Income REIT, Inc. The Company received a 5.89% membership interest in Hartman SPE, LLC in exchange for its 48.8% minority interest in Three Forest Plaza LLC. Effective March 1, 2019, the Company's board of directors approved the exchange of 3.42% of the Company's 5.89% ownership interest in Hartman SPE, LLC for 700,302.45 shares of common stock of Hartman Short Term Income Properties XX, Inc. The exchange reduced the Company’s ownership interest in Hartman SPE, LLC from 5.89% to 2.47% . The Company's investment in Hartman SPE, LLC and Hartman Short Term Income Properties XX, Inc. is stated at cost and accounted for under the cost method.</t>
  </si>
  <si>
    <t>Real Estate Allocation of Purchase Price of Acquired Assets Acquisitions of integrated assets and activities that do not meet the definition of a business are accounted for as asset acquisitions. The Company believes most of its future acquisitions of operating properties will qualify as asset acquisitions. Third party transaction costs, including acquisition fees paid to Advisor, associated with asset acquisitions will be capitalized while internal acquisition costs will continue to be expensed as incurred. Upon acquisition, the purchase price of properties is allocated to the tangible assets acquired, consisting of land and buildings, and identified intangible assets and liabilities, consisting of the value of above-market and below-market leases, other value of in-place leases and leasehold improvements and value of tenant relationships, any assumed debt and asset retirement obligations, if any, based on their fair values. Acquisition costs, including acquisition fees paid to the Advisor, are capitalized as part of the purchase price. Initial valuations are subject to change during the measurement period, but the measurement period ends as soon as the information is available. The measurement period shall not exceed one year from the acquisition date. Land and building and improvement fair values are derived based upon the Company’s estimate of fair value after giving effect to estimated replacement cost less depreciation or estimates of the relative fair value of these assets using discounted cash flow analysis or similar methods. The fair values of above-market and below-market in-place lease values, including below-market renewal options for which renewal has been determined to be reasonably assured, are recorded based on the present value (using an interest rate which reflects the risks associated with the leases acquired) of the difference between (a) the contractual amounts to be paid pursuant to the in-place leases and (b) an estimate of fair market lease rates for the corresponding in-place leases and below-market renewal options, which is generally obtained from independent appraisals, measured over a period equal to the remaining non-cancelable term of the lease. The above-market and below-market lease and renewal option values are capitalized as intangible lease assets or liabilities and amortized as an adjustment of rental income over the remaining expected terms of the respective leases. The fair values of in-place leases include direct costs associated with obtaining a new tenant, opportunity costs associated with lost rentals which are avoided by acquiring an in-place lease, and tenant relationships. Direct costs associated with obtaining a new tenant include commissions, tenant improvements, and other direct costs and are estimated based on independent appraisals and management’s consideration of current market costs to execute a similar lease. These direct costs are included in intangible lease assets and are amortized to expense over the remaining terms of the respective leases. The value of opportunity costs is calculated using the contractual amounts to be paid pursuant to the in-place leases over a market absorption period for a similar lease. Customer relationships are valued based on expected renewal of a lease or the likelihood of obtaining a particular tenant for other locations. These intangibles are included in real estate assets in the consolidated balance sheets and are being amortized to expense over the remaining term of the respective leases. The Company determines the fair value of any assumed debt by calculating the net present value of the scheduled mortgage payments using interest rates for debt with similar terms and remaining maturities that the Company believes it could obtain at the date of acquisition. Any difference between the fair value and stated value of the assumed debt is recorded as a discount or premium and amortized over the remaining life of the loan as interest expense. In allocating the purchase price of each of the Company’s properties, the Company makes assumptions and uses various estimates, including, but not limited to, the estimated useful lives of the assets, the cost of replacing certain assets and discount rates used to determine present values. The Company uses Level 3 inputs to value acquired properties. Many of these estimates are obtained from independent third-party appraisals. However, the Company is responsible for the source and use of these estimates. These estimates require judgment and are subject to being imprecise; accordingly, if different estimates and assumptions were derived, the valuation of the various categories of the Company’s properties or related intangibles could in turn result in a difference in the depreciation or amortization expense recorded in the Company’s consolidated financial statements. These variances could be material to the Company’s results of operations and financial condition. Depreciation and amortization Depreciation is computed using the straight-line method over the estimated useful lives of 5 to 39 years for buildings and improvements. Tenant improvements are depreciated using the straight-line method over the lesser of the life of the improvement or the remaining term of the lease. In-place leases are amortized using the straight-line method over the weighted average years’ remaining calculated on terms of all of the leases in-place when acquired. Impairment The Company reviews its real estate assets for impairment at least annually or whenever events or changes in circumstances indicate that the carrying amount of the assets, including accrued rental income, may not be recoverable through operations. The Company determines whether an impairment in value has occurred by comparing the estimated future cash flows (undiscounted and without interest charges), including the estimated residual value of the property, with the carrying cost of the property. If impairment is indicated, a loss will be recorded for the amount by which the carrying value of the property exceeds its fair value. Management has determined that there is no impairment indicated in the carrying value of the Company’s real estate assets as of March 31, 2019 . Projections of expected future cash flows require management to estimate future market rental income amounts subsequent to the expiration of current lease agreements, property operating expenses, discount rates, the number of months it takes to re-lease the property and the number of years the property is held for investment. The use of inappropriate assumptions in the future cash flow analysis would result in an incorrect assessment of the property’s future cash flow and fair value and could result in the overstatement of the carrying value of our real estate and related intangible assets and net income.</t>
  </si>
  <si>
    <t>Fair Value Measurement</t>
  </si>
  <si>
    <t>Fair Value Measurement Fair value measures are classified into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data, which require a reporting entity to develop its own assumptions. Assets and liabilities measured at fair value are based on one or more of the following valuation techniques: Market Approach: Prices and other relevant information generated by market transactions involving identical or comparable assets or liabilities. Cost Approach: Amount required to replace the service capacity of an asset (replacement cost). Income Approach: Techniques used to convert future amounts to a single amount based on market expectations (including present-value, option-pricing, and excess-earnings models). The Company’s estimates of fair value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The Company classifies assets and liabilities in the fair value hierarchy based on the lowest level of input that is significant to the fair value measurement.</t>
  </si>
  <si>
    <t>Accrued Rent and Accounts Receivable</t>
  </si>
  <si>
    <t xml:space="preserve">Accrued Rent and Accounts Receivable Included in accrued rent and accounts receivable are base rents, tenant reimbursements and receivables attributable to recording rents on a straight-line basis. An allowance for the uncollectible portion of accrued rent and accounts receivable is determined based upon customer credit-worthiness (including expected recovery of our claim with respect to any tenants in bankruptcy), historical bad debt levels, and current economic trends. </t>
  </si>
  <si>
    <t>Organization and Offering Costs</t>
  </si>
  <si>
    <t>Organization and Offering Costs As of March 31, 2019 , total organization and offering costs incurred for the Offering amounted to $1,195,871 , of which the Advisor has incurred organization and offering costs of $970,214 on behalf of the Company. The Advisor has been reimbursed $877,443 for organization and offering costs, which the total organizational and offering costs incurred by the Company (including selling commissions, dealer manager fees and all other underwriting compensation) not exceeding 15% of the aggregate gross proceeds from the sale of the shares of common stock sold in the Offering. Organization costs, when recorded by the Company, are expensed as incurred, and offering costs, which include selling commissions, dealer manager fees and all other underwriting compensation, are deferred and charged to stockholders’ equity as such amounts are reimbursed or paid by the Advisor, the dealer manager or their affiliates from gross offering proceeds. For the three months ended March 31, 2019 and 2018 , such costs totaled $1,468 and $25,771 , respectively.</t>
  </si>
  <si>
    <t>Income Taxes</t>
  </si>
  <si>
    <t>Income Taxes The Company elected to be taxed as a REIT under Sections 856 through 860 of the Internal Revenue Code, commencing in the taxable year ended December 31, 2017. If the Company qualifies for taxation as a REIT, the Company generally will not be subject to federal corporate income tax to the extent it distributes its REIT taxable income to its stockholders, so long as it distributes at least 90 percent of its REIT taxable income (which is computed without regard to the dividends paid deduction or net capital gain and which does not necessarily equal net income as calculated in accordance with GAAP). REITs are subject to a number of other organizational and operational requirements. Even if the Company qualifies for taxation as a REIT, it may be subject to certain state and local taxes on its income and property, and federal income and excise taxes on its undistributed income. Prior to qualifying to be taxed as a REIT, the Company is subject to normal federal and state corporation income taxes. For the three months ended March 31, 2019 and 2018 , the Company had net loss of $460,922 and $209,943 , respectively. The Company does not anticipate forming any taxable REIT subsidiaries or otherwise generating future taxable income which may be offset by the net loss carry forward. The Company considers that any deferred tax benefit and corresponding deferred tax asset which may be recorded in light of the net loss carry forward would be properly offset by an equal valuation allowance in that no future taxable income is expected. Accordingly, no deferred tax benefit or deferred tax asset has been recorded in the consolidated financial statements. The Company is required to recognize in its consolidated financial statements the financial effects of a tax position only if it is determined that it is more likely than not that the tax position will not be sustained upon examination, including resolution of any related appeals or litigation processes, based on the technical merits of the position. Management has reviewed the Company’s tax positions and is of the opinion that material positions taken by the Company would more likely than not be sustained upon examination. Accordingly, the Company has not recognized a liability related to uncertain tax positions.</t>
  </si>
  <si>
    <t>Loss Per Share The computations of loss per common share are based upon the weighted average number of common shares outstanding and potentially dilutive securities. The Company’s potentially dilutive securities include special limited partnership interests – see Note 11. For the three months ended March 31, 2019 and 2018 , there were no shares issuable in connection with these potentially dilutive securities. These potentially dilutive securities were excluded from the computations of diluted net loss per share for the three months ended March 31, 2019 and 2018 because no shares are issuable.</t>
  </si>
  <si>
    <t>Concentration of Risk</t>
  </si>
  <si>
    <t>Concentration of Risk The Company maintains cash accounts in one U.S. financial institution. The terms of the Company’s deposits are on demand to minimize risk. The balances of the Company’s depository accounts may exceed the federally insured limit. No losses have been incurred in connection with these deposits. The geographic concentration of the Company’s real estate assets makes it susceptible to adverse economic developments in the State of Texas. Any adverse economic or real estate developments in these markets, such as business layoffs or downsizing, relocations of businesses, increased competition or any other changes, could adversely affect the Company’s operating results and its ability to make distributions to stockholders. Major tenants are defined as those tenants which individually comprise more than 10% of the Company’s total rental revenues. One tenant of the Spectrum Building represents more than 10% of total annualized rental revenue for the three months ended March 31, 2019 .</t>
  </si>
  <si>
    <t>Recent Accounting Pronouncements and Recent Accounting Pronouncements Not Yet Adopted</t>
  </si>
  <si>
    <t>Recent Accounting Pronouncements On January 1, 2019, the Company adopted ASU 2016-02, "Leases,"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in the same manner as operating leases today. The new standard requires lessors to account for leases using an approach that is substantially equivalent to existing guidance for sales-type leases, direct financing leases and operating leases. In connection with the new revenue guidance (ASC 606), the new revenue standard will apply to other components of revenue deemed to be non-lease components, such as reimbursement for certain expenses which are based on usage. Under the new guidance, we will continue to recognize the lease components of lease revenue on a straight-line basis over our respective lease terms as we do under prior guidance. However, we would recognize these non-lease components under the new revenue guidance as the related services are delivered. As a result, the total revenue recognized over time would not differ under the new guidance. This does not result in a difference from how the Company has historically recognized revenue for these lease and non-lease components. Additionally, ASU 2016-02 requires that lessees and lessors capitalize, as initial direct costs, only those costs that are incurred due to the execution of a lease. Under ASU 2016-02, allocated payroll costs and other costs that are incurred regardless of whether the lease is obtained will no longer be capitalized as initial direct costs and instead will be expensed as incurred. This does not result in a difference from how the Company has historically recognized lease acquisition costs. The adoption of ASU 2016-02 had no impact on the consolidated financial statements. On January 1, 2019, the Company adopted ASU 2018-07, "Improvements to Non-employee Stock-Based Payment Accounting." The updated guidance simplifies aspects of share-based compensation issued to non-employees by making the guidance consistent with the accounting for employee share-based compensation. The adoption of this guidance had no impact on the consolidated financial statements. On January 1, 2018, the Company adopted the new accounting standard codified in Accounting Standards Codification (“ASC”) 606 - “Revenue from Contracts with Customers,” which requires an entity to recognize the amount of revenue to which it expects to be entitled for the transfer of promised goods or services to customers. ASC 606 replaces most existing revenue recognition guidance under GAAP. The standard permits the use of either the retrospective or cumulative effect transition method. Certain contracts with customers, principally lease contracts, are not within the scope of the new guidance. The Company has elected to use the retrospective method. The adoption of ASC 606 - had no impact on the beginning cumulative accumulated distributions and net loss at January 1, 2018. On January 1, 2018, the Company adopted Accounting Standards Update ("ASU") No. 2016-01, “Recognition and Measurement of Financial Assets and Liabilities,” issued by the Financial Accounting Standards Board (“FASB”), which enhances the reporting requirements surrounding the measurement of financial instruments and requires equity securities to be measured at fair value with changes in the fair value recognized through net income for the period. The adoption of ASU No. 2016-01 had no material effect on the consolidated financial position or consolidated results of operations. On January 1, 2018, the Company adopted ASU No. 2016-17, “Interest Held Through Related Parties That Are Under Common Control,” issued by the FASB, which amends the accounting guidance when determining the treatment of certain VIE’s to include the interest of related parties under common control in a VIE when considering whether or not the reporting entity is the primary beneficiary of the VIE when considering consolidation. The adoption of ASU No. 2016-17 had no material effect on the consolidated financial position or consolidated results of operations. On January 1, 2018, the Company adopted ASU No. 2016-18, “Classification of Restricted Cash,” issued by the FASB, which addresses the Statement of Cash Flow classification and presentation of restricted cash transactions. The standard permits the use of either the retrospective or cumulative effect transition method. The Company has elected to use the retrospective method. The adoption of ASU No. 2016-18 had no material effect on the Company’s consolidated financial position or consolidated results of operations. Recent Accounting Pronouncements Not Yet Adopted In June 2016, the FASB issued ASU 2016-13, “Measurement of Credit Losses on Financial Instruments.” The updated guidance requires measurement and recognition of expected credit losses for financial assets, including trade and other receivables, held at the reporting date based on historical experience, current conditions, and reasonable and supportable forecasts. This is different from the current guidance as this will require immediate recognition of estimated credit losses expected to occur over the remaining life of many financial assets. Generally, the pronouncement requires a modified retrospective method of adoption. This guidance is effective for fiscal years and interim periods within those years beginning after December 15, 2019, with early adoption permitted. The Company is currently evaluating the impact this guidance will have on the consolidated financial statements when adopted.</t>
  </si>
  <si>
    <t>Real Estate (Tables)</t>
  </si>
  <si>
    <t>Schedule of Real Estate Assets</t>
  </si>
  <si>
    <t>The Company’s real estate assets as of March 31, 2019 and December 31, 2018 consisted of the following: March 31, 2019 December 31, 2018 Land $ 5,163,217 $ 4,289,060 Buildings and improvements 23,174,211 20,181,464 In-place lease value intangible 5,898,634 5,204,207 34,236,062 29,674,731 Less accumulated depreciation and amortization (2,045,840 ) (1,209,392 ) Total real estate assets $ 32,190,222 $ 28,465,339</t>
  </si>
  <si>
    <t>Schedule of In-Place Lease Intangible Assets and Accumulated Amortization</t>
  </si>
  <si>
    <t>The amount of total in-place lease intangible asset and the respective accumulated amortization are as follows: March 31, 2019 December 31, 2018 In-place lease value intangible $ 5,898,634 $ 5,204,207 In-place leases – accumulated amortization (1,259,849 ) (751,717 ) Acquired in-place lease intangible assets, net $ 4,638,785 $ 4,452,490</t>
  </si>
  <si>
    <t>Schedule of Recognized Identified Assets Acquired and Liabilities Assumed [Table Text Block]</t>
  </si>
  <si>
    <t>The following table summarizes the fair value of the assets acquired and the liabilities assumed based upon the Company’s purchase price allocation of the 11211 Katy Freeway property acquisition: Assets acquired: Real estate assets $ 4,494,536 Total assets 4,494,536 Liabilities assumed: Prepaid rents (15,966 ) Security deposits (53,459 ) Total liabilities assumed (69,425 ) Fair value of net assets acquired $ 4,425,111 The following table summarizes the fair value of the assets acquired and the liabilities assumed based upon the Company’s purchase price allocation of the Richardson Tech property acquisition: Assets acquired: Real estate assets $ 5,040,000 Total assets 5,040,000 Liabilities assumed: Security deposits (45,650 ) Total liabilities assumed (45,650 ) Fair value of net assets acquired $ 4,994,350</t>
  </si>
  <si>
    <t>Notes Payable, net (Tables)</t>
  </si>
  <si>
    <t>Summary of Notes Payable</t>
  </si>
  <si>
    <t>The following table summarizes the Company's outstanding notes payable as March 31, 2019 and December 31, 2018 : Property/Facility Current Maturity Rate (1) March 31, 2019 December 31, 2018 Village Pointe (2) December 2019 L + 275bps $ 3,525,000 $ 3,525,000 Richardson Tech Center (2) March 2021 L + 275bps 2,520,000 2,520,000 Master Credit Facility Agreement - EWB (3) December 2021 P - 10bps 700,000 8,268,750 6,745,000 14,313,750 Less unamortized loan costs (221,270 ) (227,420 ) $ 6,523,730 $ 14,086,330 (1) One-month LIBOR ("L"); Prime ("P") (2) Payable in monthly installments of interest only until the maturity date. The interest rate as of March 31, 2019 was 5.24% . (3) The Company is a party to a $20 million master credit facility agreement ("MCFA") with East West Bank. The borrowing base of the MCFA may be adjusted from time to time subject to the lender’s underwriting with respect to real property collateral which secure the amount available to be borrowed. As of March 31, 2019 the MCFA is secured by the Spectrum Building and the 11211 Katy Freeway Building. The interest rate as of March 31, 2019 was 5.4% . The outstanding balance under the MCFA was $700,000 as of March 31, 2019 and the amount available to be borrowed was $10,118,750 .</t>
  </si>
  <si>
    <t>Accrued Rent and Accounts Receivable, Net (Tables)</t>
  </si>
  <si>
    <t>Schedule of Accrued Rent and Accounts Receivable, Net</t>
  </si>
  <si>
    <t>Accrued rent and accounts receivable, net, consisted of the following: March 31, 2019 December 31, 2018 Tenant receivables 151,008 $ 71,955 Accrued rent 194,938 151,777 Allowance for uncollectible accounts (86,967 ) (64,630 ) Accrued rents and accounts receivable, net $ 258,979 $ 159,102</t>
  </si>
  <si>
    <t>Loss Per Share (Tables)</t>
  </si>
  <si>
    <t>Schedule of Basic Earnings (Loss) Per Share</t>
  </si>
  <si>
    <t>Basic loss per share is computed using net loss attributable to common stockholders and the weighted average number of common shares outstanding. Three months ended March 31, 2019 2018 Numerator: Net loss attributable to common stockholders $ (460,922 ) $ (209,943 ) Denominator: Basic weighted average shares outstanding 3,773,559 1,985,458 Basic loss per common share $ (0.12 ) $ (0.11 )</t>
  </si>
  <si>
    <t>Stockholders' Equity (Tables)</t>
  </si>
  <si>
    <t>Distributions</t>
  </si>
  <si>
    <t xml:space="preserve"> The following table reflects the total distributions paid in cash and issued in shares of our common stock for the period from January 2017 (the month the Company first paid distributions) through March 31, 2019 : Period Cash (1) DRP &amp; Stock (2) Total First Quarter 2017 $ 26,621 $ 19,340 $ 45,961 Second Quarter 2017 62,283 72,105 134,388 Third Quarter 2017 105,154 114,788 219,942 Fourth Quarter 2017 127,336 162,380 289,716 First Quarter 2018 153,832 192,202 346,034 Second Quarter 2018 182,226 245,363 427,589 Third Quarter 2018 215,317 293,079 508,396 Fourth Quarter 2018 236,895 344,918 581,813 First Quarter 2019 304,955 388,228 693,183 Total $ 1,414,619 $ 1,832,403 $ 3,247,022 (1) Distributions are paid on a monthly basis. Distributions for all record dates of a given month are paid approximately 20 days following the end of such month. (2) Amount of distributions paid in shares of common stock pursuant to our distribution reinvestment plan and stock dividend distribution.</t>
  </si>
  <si>
    <t>Organization and Business (Details) - USD ($)</t>
  </si>
  <si>
    <t>Sep. 03, 2015</t>
  </si>
  <si>
    <t>Sep. 30, 2015</t>
  </si>
  <si>
    <t>Class of Stock [Line Items]</t>
  </si>
  <si>
    <t>Offering to the public</t>
  </si>
  <si>
    <t>Gross offering proceeds</t>
  </si>
  <si>
    <t>IPO</t>
  </si>
  <si>
    <t>Offering to the public pursuant to the distribution reinvestment plan</t>
  </si>
  <si>
    <t>Common Stock</t>
  </si>
  <si>
    <t>Offering price per share (in dollars per share)</t>
  </si>
  <si>
    <t>Class A common stock issued (in shares)</t>
  </si>
  <si>
    <t>Common Stock | Class A</t>
  </si>
  <si>
    <t>Shares issued as stock distributions (in shares)</t>
  </si>
  <si>
    <t>Common Stock | Class A | IPO</t>
  </si>
  <si>
    <t>Price per share of common stock pursuant to the distribution reinvestment plan (in dollars per share)</t>
  </si>
  <si>
    <t>Common Stock | Class T</t>
  </si>
  <si>
    <t>Common Stock | Class T | IPO</t>
  </si>
  <si>
    <t>Summary of Significant Accounting Policies (Details)</t>
  </si>
  <si>
    <t>Mar. 01, 2019shares</t>
  </si>
  <si>
    <t>Feb. 28, 2019</t>
  </si>
  <si>
    <t>Oct. 01, 2018</t>
  </si>
  <si>
    <t>Mar. 31, 2019USD ($)financial_institutionshares</t>
  </si>
  <si>
    <t>Mar. 31, 2018USD ($)shares</t>
  </si>
  <si>
    <t>Sep. 30, 2018USD ($)</t>
  </si>
  <si>
    <t>Apr. 11, 2017USD ($)</t>
  </si>
  <si>
    <t>Schedule of Equity Method Investments [Line Items]</t>
  </si>
  <si>
    <t>Impairment of real estate assets</t>
  </si>
  <si>
    <t>Organization and offering costs incurred</t>
  </si>
  <si>
    <t>Deferred tax benefit</t>
  </si>
  <si>
    <t>Deferred tax asset</t>
  </si>
  <si>
    <t>Potentially dilutive securities excluded from computation of diluted net loss per share (in shares) | shares</t>
  </si>
  <si>
    <t>Number of financial institutions | financial_institution</t>
  </si>
  <si>
    <t>Loss on deposits</t>
  </si>
  <si>
    <t>Organization And Offering Costs | Proceeds From Sale Of Common Stock</t>
  </si>
  <si>
    <t>Percentage of total annualized rental revenue</t>
  </si>
  <si>
    <t>15.00%</t>
  </si>
  <si>
    <t>Hartman Advisors LLC (Advisor)</t>
  </si>
  <si>
    <t>Organization and offering costs reimbursed</t>
  </si>
  <si>
    <t>Minimum</t>
  </si>
  <si>
    <t>Estimated useful life</t>
  </si>
  <si>
    <t>5 years</t>
  </si>
  <si>
    <t>Maximum</t>
  </si>
  <si>
    <t>39 years</t>
  </si>
  <si>
    <t>Three Forest Plaza LLC</t>
  </si>
  <si>
    <t>Maximum interest to be acquired under purchase agreement</t>
  </si>
  <si>
    <t>Ownership interest in equity method investment</t>
  </si>
  <si>
    <t>48.80%</t>
  </si>
  <si>
    <t>Acquisition cost of equity method investment</t>
  </si>
  <si>
    <t>Common Stock | Hartman SPE, LLC</t>
  </si>
  <si>
    <t>Number of shares received in exchange for ownership interest (in shares) | shares</t>
  </si>
  <si>
    <t>Variable Interest Entity, Not Primary Beneficiary | Hartman SPE, LLC</t>
  </si>
  <si>
    <t>Ownership percentage</t>
  </si>
  <si>
    <t>2.47%</t>
  </si>
  <si>
    <t>5.89%</t>
  </si>
  <si>
    <t>Ownership percentage disposed of</t>
  </si>
  <si>
    <t>3.42%</t>
  </si>
  <si>
    <t>Real Estate - Real Estate Assets (Details) - USD ($)</t>
  </si>
  <si>
    <t>Land</t>
  </si>
  <si>
    <t>Buildings and improvements</t>
  </si>
  <si>
    <t>In-place lease value intangible</t>
  </si>
  <si>
    <t>Real estate assets, gross</t>
  </si>
  <si>
    <t>Less accumulated depreciation and amortization</t>
  </si>
  <si>
    <t>Real Estate - Narrative (Details)</t>
  </si>
  <si>
    <t>Jan. 10, 2019USD ($)ft²</t>
  </si>
  <si>
    <t>Mar. 14, 2018USD ($)ft²</t>
  </si>
  <si>
    <t>Mar. 31, 2019USD ($)</t>
  </si>
  <si>
    <t>Mar. 31, 2018USD ($)</t>
  </si>
  <si>
    <t>Real Estate [Line Items]</t>
  </si>
  <si>
    <t>Depreciation expense</t>
  </si>
  <si>
    <t>Amortization expense</t>
  </si>
  <si>
    <t>Asset management fees incurred</t>
  </si>
  <si>
    <t>Mortgage Agreement, Collateralized By Richardson Tech Center Property | Mortgages</t>
  </si>
  <si>
    <t>Mortgage loan proceeds</t>
  </si>
  <si>
    <t>11211 Katy Freeway</t>
  </si>
  <si>
    <t>Purchase price</t>
  </si>
  <si>
    <t>Richardson Tech</t>
  </si>
  <si>
    <t>Area of office space (square feet) | ft²</t>
  </si>
  <si>
    <t>Office Building | 11211 Katy Freeway</t>
  </si>
  <si>
    <t>Real Estate - In-Place Lease Intangible Assets and Accumulated Amortization (Details) - In-Place Leases - USD ($)</t>
  </si>
  <si>
    <t>Finite-Lived Intangible Assets [Line Items]</t>
  </si>
  <si>
    <t>In-place leases – accumulated amortization</t>
  </si>
  <si>
    <t>Acquired in-place lease intangible assets, net</t>
  </si>
  <si>
    <t>Real Estate - Fair Value of the Assets Acquired and Liabilities Assumed (Details) - USD ($)</t>
  </si>
  <si>
    <t>Jan. 10, 2019</t>
  </si>
  <si>
    <t>Mar. 14, 2018</t>
  </si>
  <si>
    <t>Assets acquired:</t>
  </si>
  <si>
    <t>Real estate assets</t>
  </si>
  <si>
    <t>Accounts receivable and other assets</t>
  </si>
  <si>
    <t>Liabilities assumed:</t>
  </si>
  <si>
    <t>Prepaid rents</t>
  </si>
  <si>
    <t>Security deposits</t>
  </si>
  <si>
    <t>Total liabilities assumed</t>
  </si>
  <si>
    <t>Fair value of net assets acquired</t>
  </si>
  <si>
    <t>Investment in unconsolidated entities - Narrative (Details) - USD ($)</t>
  </si>
  <si>
    <t>Mar. 01, 2019</t>
  </si>
  <si>
    <t>Sep. 30, 2018</t>
  </si>
  <si>
    <t>Equity in loss of unconsolidated joint venture</t>
  </si>
  <si>
    <t>Hartman SPE, LLC | Common Stock</t>
  </si>
  <si>
    <t>Number of shares received in exchange for ownership interest (in shares)</t>
  </si>
  <si>
    <t>Hartman SPE, LLC | Variable Interest Entity, Not Primary Beneficiary</t>
  </si>
  <si>
    <t>Affiliated Entity | Hartman SPE, LLC | Dividend Distributions</t>
  </si>
  <si>
    <t>Distributions received from related parties</t>
  </si>
  <si>
    <t>Affiliated Entity | Hartman Short Term Income Properties XX Inc | Dividend Distributions</t>
  </si>
  <si>
    <t>Notes Payable, net - Notes Payable (Details) - USD ($)</t>
  </si>
  <si>
    <t>Debt Instrument [Line Items]</t>
  </si>
  <si>
    <t>Principal balance, gross</t>
  </si>
  <si>
    <t>Less unamortized loan costs</t>
  </si>
  <si>
    <t>Principal balance, net</t>
  </si>
  <si>
    <t>Mortgages</t>
  </si>
  <si>
    <t>Rate</t>
  </si>
  <si>
    <t>5.24%</t>
  </si>
  <si>
    <t>Village Pointe SC | Mortgages</t>
  </si>
  <si>
    <t>Village Pointe SC | Mortgages | LIBOR</t>
  </si>
  <si>
    <t>Basis spread on variable rate</t>
  </si>
  <si>
    <t>2.75%</t>
  </si>
  <si>
    <t>Richardson Tech Center | Mortgages</t>
  </si>
  <si>
    <t>Richardson Tech Center | Mortgages | LIBOR</t>
  </si>
  <si>
    <t>Master Credit Facility Agreement - EWB | Revolving Credit Facility</t>
  </si>
  <si>
    <t>Line of credit facility, maximum borrowing capacity</t>
  </si>
  <si>
    <t>Interest rate</t>
  </si>
  <si>
    <t>5.40%</t>
  </si>
  <si>
    <t>Amount outstanding under line of credit</t>
  </si>
  <si>
    <t>Line of credit facility, remaining borrowing capacity</t>
  </si>
  <si>
    <t>Master Credit Facility Agreement - EWB | Line of Credit | Revolving Credit Facility</t>
  </si>
  <si>
    <t>Master Credit Facility Agreement - EWB | Line of Credit | Revolving Credit Facility | Prime Rate</t>
  </si>
  <si>
    <t>0.10%</t>
  </si>
  <si>
    <t>Notes Payable, net - Narrative (Details) - USD ($)</t>
  </si>
  <si>
    <t>Deferred loan cost amortization</t>
  </si>
  <si>
    <t>Unamortized deferred loan costs</t>
  </si>
  <si>
    <t>Interest payable</t>
  </si>
  <si>
    <t>Accrued Rent and Accounts Receivable, Net (Details) - USD ($)</t>
  </si>
  <si>
    <t>Tenant receivables</t>
  </si>
  <si>
    <t>Accrued rent</t>
  </si>
  <si>
    <t>Allowance for uncollectible accounts</t>
  </si>
  <si>
    <t>Accrued rents and accounts receivable, net</t>
  </si>
  <si>
    <t>Provision (recovery) of doubtful accounts</t>
  </si>
  <si>
    <t>Related Party Arrangements (Details) - USD ($)</t>
  </si>
  <si>
    <t>Related Party Transaction [Line Items]</t>
  </si>
  <si>
    <t>Acquisition fee, percent</t>
  </si>
  <si>
    <t>2.50%</t>
  </si>
  <si>
    <t>Affiliated Entity</t>
  </si>
  <si>
    <t>Due to related parties</t>
  </si>
  <si>
    <t>Hartman Advisors LLC (Advisor) | Subsidiaries</t>
  </si>
  <si>
    <t>Maximum reimbursement as a percent of offering proceeds</t>
  </si>
  <si>
    <t>Advisor fee, percent of commission paid</t>
  </si>
  <si>
    <t>0.50%</t>
  </si>
  <si>
    <t>Reimbursable advisor expense, percent of average invested assets</t>
  </si>
  <si>
    <t>2.00%</t>
  </si>
  <si>
    <t>Reimbursable advisor expense, percent of net income not to exceed operating expenses</t>
  </si>
  <si>
    <t>25.00%</t>
  </si>
  <si>
    <t>Hartman Advisors LLC (Advisor) | Subsidiaries | Debt Financing Fee</t>
  </si>
  <si>
    <t>Debt financing fee</t>
  </si>
  <si>
    <t>1.00%</t>
  </si>
  <si>
    <t>Revenue from related parties</t>
  </si>
  <si>
    <t>Hartman Advisors LLC (Advisor) | Subsidiaries | Sale Of Property</t>
  </si>
  <si>
    <t>Advisor fee, percent of sales price</t>
  </si>
  <si>
    <t>3.00%</t>
  </si>
  <si>
    <t>Hartman Advisors LLC (Advisor) | Subsidiaries | Sale Of Any Asset Other Than Real Property</t>
  </si>
  <si>
    <t>Hartman Short Term Income Properties XX Inc | Affiliated Entity</t>
  </si>
  <si>
    <t>Property Manager | Affiliated Entity | Property Management Fee</t>
  </si>
  <si>
    <t>Property management fees as a percentage of effective gross revenues of managed property</t>
  </si>
  <si>
    <t>Property managements fees and reimbursable costs</t>
  </si>
  <si>
    <t>Texas Limited Liability Company | Affiliated Entity | Asset Management Fees Payable</t>
  </si>
  <si>
    <t>Related party monthly fee, percent of asset cost or value</t>
  </si>
  <si>
    <t>0.0625%</t>
  </si>
  <si>
    <t>Hartman Advisors LLC (Advisor) | Affiliated Entity</t>
  </si>
  <si>
    <t>Hartman Advisors LLC (Advisor) | Affiliated Entity | Property Management Fee</t>
  </si>
  <si>
    <t>Allen R Hartman | Hartman Income REIT Management Inc | Subsidiaries</t>
  </si>
  <si>
    <t>Ownership percent</t>
  </si>
  <si>
    <t>16.00%</t>
  </si>
  <si>
    <t>Allen R Hartman | Hartman Advisors LLC (Advisor)</t>
  </si>
  <si>
    <t>Ownership percent by parent</t>
  </si>
  <si>
    <t>70.00%</t>
  </si>
  <si>
    <t>Hartman Income REIT Management Inc | Hartman Advisors LLC (Advisor)</t>
  </si>
  <si>
    <t>30.00%</t>
  </si>
  <si>
    <t>Mr. Cardwell And Affiliates</t>
  </si>
  <si>
    <t>10.64%</t>
  </si>
  <si>
    <t>Class A | Director</t>
  </si>
  <si>
    <t>Investment owned, balance (in shares)</t>
  </si>
  <si>
    <t>Hartman Village Pointed LLC Member | Acquisition Fees</t>
  </si>
  <si>
    <t>Acquisition fees</t>
  </si>
  <si>
    <t>Loss Per Share (Details) - USD ($)</t>
  </si>
  <si>
    <t>Numerator:</t>
  </si>
  <si>
    <t>Net loss attributable to common stockholders</t>
  </si>
  <si>
    <t>Denominator:</t>
  </si>
  <si>
    <t>Basic weighted average shares outstanding (in shares)</t>
  </si>
  <si>
    <t>Basic loss per comon share (in dollars per share)</t>
  </si>
  <si>
    <t>Stockholders' Equity - Narrative (Details)</t>
  </si>
  <si>
    <t>Sep. 30, 2015USD ($)$ / sharesshares</t>
  </si>
  <si>
    <t>Mar. 31, 2019USD ($)vote$ / sharesshares</t>
  </si>
  <si>
    <t>Dec. 31, 2018$ / sharesshares</t>
  </si>
  <si>
    <t>Par value of common stock (in dollars per share) | $ / shares</t>
  </si>
  <si>
    <t>Par value of preferred stock (in dollars per share) | $ / shares</t>
  </si>
  <si>
    <t>Votes entitled per share of common stock | vote</t>
  </si>
  <si>
    <t>Stock based compensation expense | $</t>
  </si>
  <si>
    <t>Number of shares sold (in shares)</t>
  </si>
  <si>
    <t>Price per share of common stock sold (in dollars per share) | $ / shares</t>
  </si>
  <si>
    <t>Aggregate purchase price of common stock sold | $</t>
  </si>
  <si>
    <t>Common Stock | Restricted Shares</t>
  </si>
  <si>
    <t>Shares of restricted stock granted as compensation for services (in shares)</t>
  </si>
  <si>
    <t>Stockholders' Equity - Distributions (Details) - USD ($)</t>
  </si>
  <si>
    <t>27 Months Ended</t>
  </si>
  <si>
    <t>Jun. 30, 2018</t>
  </si>
  <si>
    <t>Dec. 31, 2017</t>
  </si>
  <si>
    <t>Sep. 30, 2017</t>
  </si>
  <si>
    <t>Jun. 30, 2017</t>
  </si>
  <si>
    <t>Mar. 31, 2017</t>
  </si>
  <si>
    <t>Dividends Payable [Line Items]</t>
  </si>
  <si>
    <t>Dividends</t>
  </si>
  <si>
    <t>Term before dividend payment is received</t>
  </si>
  <si>
    <t>20 days</t>
  </si>
  <si>
    <t>Cash</t>
  </si>
  <si>
    <t>DRP &amp; Stock</t>
  </si>
  <si>
    <t>Incentive Plans (Details) - USD ($)</t>
  </si>
  <si>
    <t>Share-based Compensation Arrangement by Share-based Payment Award [Line Items]</t>
  </si>
  <si>
    <t>Stock based compensation expense</t>
  </si>
  <si>
    <t>Incentive Award Plan</t>
  </si>
  <si>
    <t>Amount of shares issued under plan as a percent of outstanding shares of common stock (up to)</t>
  </si>
  <si>
    <t>5.00%</t>
  </si>
  <si>
    <t>Independent Directors Compensation Plan</t>
  </si>
  <si>
    <t>Initial grant (in shares)</t>
  </si>
  <si>
    <t>Minimum offering amount required for initial grant</t>
  </si>
  <si>
    <t>Shares received by new independent directors upon election to board (in shares)</t>
  </si>
  <si>
    <t>Special Limited Partnership Interest (Details)</t>
  </si>
  <si>
    <t>Distribution amount as a percent of net sales proceeds from the dispositions of assets</t>
  </si>
  <si>
    <t>Cumulative non-compounded pre-tax return rate on aggregated invested capital</t>
  </si>
  <si>
    <t>6.00%</t>
  </si>
  <si>
    <t>Aggregate redemption pric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C11" s="5" t="n">
        <v>4884143</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7</v>
      </c>
    </row>
    <row r="17" spans="1:3">
      <c r="A17" s="4" t="s">
        <v>29</v>
      </c>
      <c r="B17"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v>
      </c>
      <c r="B1" s="2" t="s">
        <v>1</v>
      </c>
    </row>
    <row r="2" spans="1:2">
      <c r="B2" s="2" t="s">
        <v>2</v>
      </c>
    </row>
    <row r="3" spans="1:2">
      <c r="A3" s="3" t="s">
        <v>154</v>
      </c>
    </row>
    <row r="4" spans="1:2">
      <c r="A4" s="4" t="s">
        <v>37</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5</v>
      </c>
      <c r="B1" s="2" t="s">
        <v>1</v>
      </c>
    </row>
    <row r="2" spans="1:2">
      <c r="B2" s="2" t="s">
        <v>2</v>
      </c>
    </row>
    <row r="3" spans="1:2">
      <c r="A3" s="3" t="s">
        <v>170</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49</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row r="10" spans="1:2">
      <c r="A10" s="4" t="s">
        <v>151</v>
      </c>
      <c r="B10" s="4" t="s">
        <v>193</v>
      </c>
    </row>
    <row r="11" spans="1:2">
      <c r="A11" s="4" t="s">
        <v>194</v>
      </c>
      <c r="B11" s="4" t="s">
        <v>195</v>
      </c>
    </row>
    <row r="12" spans="1:2">
      <c r="A12" s="4" t="s">
        <v>196</v>
      </c>
      <c r="B12" s="4" t="s">
        <v>197</v>
      </c>
    </row>
    <row r="13" spans="1:2">
      <c r="A13" s="4" t="s">
        <v>198</v>
      </c>
      <c r="B13" s="4" t="s">
        <v>199</v>
      </c>
    </row>
    <row r="14" spans="1:2">
      <c r="A14" s="4" t="s">
        <v>200</v>
      </c>
      <c r="B14" s="4" t="s">
        <v>201</v>
      </c>
    </row>
    <row r="15" spans="1:2">
      <c r="A15" s="4" t="s">
        <v>166</v>
      </c>
      <c r="B15" s="4" t="s">
        <v>202</v>
      </c>
    </row>
    <row r="16" spans="1:2">
      <c r="A16" s="4" t="s">
        <v>203</v>
      </c>
      <c r="B16" s="4" t="s">
        <v>204</v>
      </c>
    </row>
    <row r="17" spans="1:2">
      <c r="A17" s="4" t="s">
        <v>205</v>
      </c>
      <c r="B17"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4236062</v>
      </c>
      <c r="C3" s="6" t="n">
        <v>29674731</v>
      </c>
    </row>
    <row r="4" spans="1:3">
      <c r="A4" s="4" t="s">
        <v>34</v>
      </c>
      <c r="B4" s="5" t="n">
        <v>-2045840</v>
      </c>
      <c r="C4" s="5" t="n">
        <v>-1209392</v>
      </c>
    </row>
    <row r="5" spans="1:3">
      <c r="A5" s="4" t="s">
        <v>35</v>
      </c>
      <c r="B5" s="5" t="n">
        <v>32190222</v>
      </c>
      <c r="C5" s="5" t="n">
        <v>28465339</v>
      </c>
    </row>
    <row r="6" spans="1:3">
      <c r="A6" s="4" t="s">
        <v>36</v>
      </c>
      <c r="B6" s="5" t="n">
        <v>1272129</v>
      </c>
      <c r="C6" s="5" t="n">
        <v>5839035</v>
      </c>
    </row>
    <row r="7" spans="1:3">
      <c r="A7" s="4" t="s">
        <v>37</v>
      </c>
      <c r="B7" s="5" t="n">
        <v>8026720</v>
      </c>
      <c r="C7" s="5" t="n">
        <v>8026720</v>
      </c>
    </row>
    <row r="8" spans="1:3">
      <c r="A8" s="4" t="s">
        <v>38</v>
      </c>
      <c r="B8" s="5" t="n">
        <v>370800</v>
      </c>
      <c r="C8" s="5" t="n">
        <v>50790</v>
      </c>
    </row>
    <row r="9" spans="1:3">
      <c r="A9" s="4" t="s">
        <v>39</v>
      </c>
      <c r="B9" s="5" t="n">
        <v>74283</v>
      </c>
      <c r="C9" s="5" t="n">
        <v>70266</v>
      </c>
    </row>
    <row r="10" spans="1:3">
      <c r="A10" s="4" t="s">
        <v>40</v>
      </c>
      <c r="B10" s="5" t="n">
        <v>258979</v>
      </c>
      <c r="C10" s="5" t="n">
        <v>159102</v>
      </c>
    </row>
    <row r="11" spans="1:3">
      <c r="A11" s="4" t="s">
        <v>41</v>
      </c>
      <c r="B11" s="5" t="n">
        <v>377784</v>
      </c>
      <c r="C11" s="5" t="n">
        <v>552048</v>
      </c>
    </row>
    <row r="12" spans="1:3">
      <c r="A12" s="4" t="s">
        <v>42</v>
      </c>
      <c r="B12" s="5" t="n">
        <v>260551</v>
      </c>
      <c r="C12" s="5" t="n">
        <v>338939</v>
      </c>
    </row>
    <row r="13" spans="1:3">
      <c r="A13" s="4" t="s">
        <v>43</v>
      </c>
      <c r="B13" s="5" t="n">
        <v>42831468</v>
      </c>
      <c r="C13" s="5" t="n">
        <v>43502239</v>
      </c>
    </row>
    <row r="14" spans="1:3">
      <c r="A14" s="3" t="s">
        <v>44</v>
      </c>
    </row>
    <row r="15" spans="1:3">
      <c r="A15" s="4" t="s">
        <v>45</v>
      </c>
      <c r="B15" s="5" t="n">
        <v>6523730</v>
      </c>
      <c r="C15" s="5" t="n">
        <v>14086330</v>
      </c>
    </row>
    <row r="16" spans="1:3">
      <c r="A16" s="4" t="s">
        <v>46</v>
      </c>
      <c r="B16" s="5" t="n">
        <v>1217966</v>
      </c>
      <c r="C16" s="5" t="n">
        <v>920922</v>
      </c>
    </row>
    <row r="17" spans="1:3">
      <c r="A17" s="4" t="s">
        <v>47</v>
      </c>
      <c r="B17" s="5" t="n">
        <v>370800</v>
      </c>
      <c r="C17" s="5" t="n">
        <v>50790</v>
      </c>
    </row>
    <row r="18" spans="1:3">
      <c r="A18" s="4" t="s">
        <v>48</v>
      </c>
      <c r="B18" s="5" t="n">
        <v>180942</v>
      </c>
      <c r="C18" s="5" t="n">
        <v>125916</v>
      </c>
    </row>
    <row r="19" spans="1:3">
      <c r="A19" s="4" t="s">
        <v>49</v>
      </c>
      <c r="B19" s="5" t="n">
        <v>8293438</v>
      </c>
      <c r="C19" s="5" t="n">
        <v>15183958</v>
      </c>
    </row>
    <row r="20" spans="1:3">
      <c r="A20" s="4" t="s">
        <v>50</v>
      </c>
      <c r="B20" s="4" t="s">
        <v>51</v>
      </c>
      <c r="C20" s="4" t="s">
        <v>51</v>
      </c>
    </row>
    <row r="21" spans="1:3">
      <c r="A21" s="3" t="s">
        <v>52</v>
      </c>
    </row>
    <row r="22" spans="1:3">
      <c r="A22" s="4" t="s">
        <v>53</v>
      </c>
      <c r="B22" s="5" t="n">
        <v>1000</v>
      </c>
      <c r="C22" s="5" t="n">
        <v>1000</v>
      </c>
    </row>
    <row r="23" spans="1:3">
      <c r="A23" s="4" t="s">
        <v>54</v>
      </c>
      <c r="B23" s="5" t="n">
        <v>0</v>
      </c>
      <c r="C23" s="5" t="n">
        <v>0</v>
      </c>
    </row>
    <row r="24" spans="1:3">
      <c r="A24" s="4" t="s">
        <v>55</v>
      </c>
      <c r="B24" s="5" t="n">
        <v>41413291</v>
      </c>
      <c r="C24" s="5" t="n">
        <v>34003619</v>
      </c>
    </row>
    <row r="25" spans="1:3">
      <c r="A25" s="4" t="s">
        <v>56</v>
      </c>
      <c r="B25" s="5" t="n">
        <v>-6921953</v>
      </c>
      <c r="C25" s="5" t="n">
        <v>-5723552</v>
      </c>
    </row>
    <row r="26" spans="1:3">
      <c r="A26" s="4" t="s">
        <v>57</v>
      </c>
      <c r="B26" s="5" t="n">
        <v>34537030</v>
      </c>
      <c r="C26" s="5" t="n">
        <v>28317281</v>
      </c>
    </row>
    <row r="27" spans="1:3">
      <c r="A27" s="4" t="s">
        <v>58</v>
      </c>
      <c r="B27" s="5" t="n">
        <v>42831468</v>
      </c>
      <c r="C27" s="5" t="n">
        <v>43502239</v>
      </c>
    </row>
    <row r="28" spans="1:3">
      <c r="A28" s="4" t="s">
        <v>59</v>
      </c>
    </row>
    <row r="29" spans="1:3">
      <c r="A29" s="3" t="s">
        <v>52</v>
      </c>
    </row>
    <row r="30" spans="1:3">
      <c r="A30" s="4" t="s">
        <v>60</v>
      </c>
      <c r="B30" s="5" t="n">
        <v>44294</v>
      </c>
      <c r="C30" s="5" t="n">
        <v>35917</v>
      </c>
    </row>
    <row r="31" spans="1:3">
      <c r="A31" s="4" t="s">
        <v>61</v>
      </c>
    </row>
    <row r="32" spans="1:3">
      <c r="A32" s="3" t="s">
        <v>52</v>
      </c>
    </row>
    <row r="33" spans="1:3">
      <c r="A33" s="4" t="s">
        <v>60</v>
      </c>
      <c r="B33" s="6" t="n">
        <v>1398</v>
      </c>
      <c r="C33" s="6" t="n">
        <v>12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52</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4</v>
      </c>
      <c r="B1" s="2" t="s">
        <v>1</v>
      </c>
    </row>
    <row r="2" spans="1:2">
      <c r="B2" s="2" t="s">
        <v>2</v>
      </c>
    </row>
    <row r="3" spans="1:2">
      <c r="A3" s="3" t="s">
        <v>157</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160</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0</v>
      </c>
      <c r="B1" s="2" t="s">
        <v>1</v>
      </c>
    </row>
    <row r="2" spans="1:2">
      <c r="B2" s="2" t="s">
        <v>2</v>
      </c>
    </row>
    <row r="3" spans="1:2">
      <c r="A3" s="3" t="s">
        <v>167</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170</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26</v>
      </c>
      <c r="B1" s="2" t="s">
        <v>227</v>
      </c>
      <c r="C1" s="2" t="s">
        <v>2</v>
      </c>
      <c r="D1" s="2" t="s">
        <v>72</v>
      </c>
      <c r="E1" s="2" t="s">
        <v>2</v>
      </c>
      <c r="F1" s="2" t="s">
        <v>31</v>
      </c>
      <c r="G1" s="2" t="s">
        <v>228</v>
      </c>
    </row>
    <row r="2" spans="1:7">
      <c r="A2" s="3" t="s">
        <v>229</v>
      </c>
    </row>
    <row r="3" spans="1:7">
      <c r="A3" s="4" t="s">
        <v>230</v>
      </c>
      <c r="C3" s="6" t="n">
        <v>250000000</v>
      </c>
      <c r="E3" s="6" t="n">
        <v>250000000</v>
      </c>
    </row>
    <row r="4" spans="1:7">
      <c r="A4" s="4" t="s">
        <v>53</v>
      </c>
      <c r="C4" s="5" t="n">
        <v>1000</v>
      </c>
      <c r="E4" s="5" t="n">
        <v>1000</v>
      </c>
      <c r="F4" s="6" t="n">
        <v>1000</v>
      </c>
    </row>
    <row r="5" spans="1:7">
      <c r="A5" s="4" t="s">
        <v>231</v>
      </c>
      <c r="C5" s="6" t="n">
        <v>7964295</v>
      </c>
      <c r="D5" s="6" t="n">
        <v>3764268</v>
      </c>
      <c r="E5" s="6" t="n">
        <v>44769763</v>
      </c>
    </row>
    <row r="6" spans="1:7">
      <c r="A6" s="4" t="s">
        <v>232</v>
      </c>
    </row>
    <row r="7" spans="1:7">
      <c r="A7" s="3" t="s">
        <v>229</v>
      </c>
    </row>
    <row r="8" spans="1:7">
      <c r="A8" s="4" t="s">
        <v>233</v>
      </c>
      <c r="B8" s="6" t="n">
        <v>19000000</v>
      </c>
    </row>
    <row r="9" spans="1:7">
      <c r="A9" s="4" t="s">
        <v>234</v>
      </c>
    </row>
    <row r="10" spans="1:7">
      <c r="A10" s="3" t="s">
        <v>229</v>
      </c>
    </row>
    <row r="11" spans="1:7">
      <c r="A11" s="4" t="s">
        <v>235</v>
      </c>
      <c r="G11" s="7" t="n">
        <v>9.050000000000001</v>
      </c>
    </row>
    <row r="12" spans="1:7">
      <c r="A12" s="4" t="s">
        <v>236</v>
      </c>
      <c r="C12" s="5" t="n">
        <v>847768</v>
      </c>
      <c r="D12" s="5" t="n">
        <v>409986</v>
      </c>
    </row>
    <row r="13" spans="1:7">
      <c r="A13" s="4" t="s">
        <v>237</v>
      </c>
    </row>
    <row r="14" spans="1:7">
      <c r="A14" s="3" t="s">
        <v>229</v>
      </c>
    </row>
    <row r="15" spans="1:7">
      <c r="A15" s="4" t="s">
        <v>236</v>
      </c>
      <c r="C15" s="5" t="n">
        <v>4429410</v>
      </c>
    </row>
    <row r="16" spans="1:7">
      <c r="A16" s="4" t="s">
        <v>238</v>
      </c>
      <c r="C16" s="5" t="n">
        <v>99989</v>
      </c>
    </row>
    <row r="17" spans="1:7">
      <c r="A17" s="4" t="s">
        <v>239</v>
      </c>
    </row>
    <row r="18" spans="1:7">
      <c r="A18" s="3" t="s">
        <v>229</v>
      </c>
    </row>
    <row r="19" spans="1:7">
      <c r="A19" s="4" t="s">
        <v>235</v>
      </c>
      <c r="C19" s="6" t="n">
        <v>10</v>
      </c>
      <c r="E19" s="6" t="n">
        <v>10</v>
      </c>
    </row>
    <row r="20" spans="1:7">
      <c r="A20" s="4" t="s">
        <v>240</v>
      </c>
      <c r="C20" s="7" t="n">
        <v>9.5</v>
      </c>
      <c r="E20" s="7" t="n">
        <v>9.5</v>
      </c>
    </row>
    <row r="21" spans="1:7">
      <c r="A21" s="4" t="s">
        <v>241</v>
      </c>
    </row>
    <row r="22" spans="1:7">
      <c r="A22" s="3" t="s">
        <v>229</v>
      </c>
    </row>
    <row r="23" spans="1:7">
      <c r="A23" s="4" t="s">
        <v>236</v>
      </c>
      <c r="C23" s="5" t="n">
        <v>139783</v>
      </c>
    </row>
    <row r="24" spans="1:7">
      <c r="A24" s="4" t="s">
        <v>238</v>
      </c>
      <c r="C24" s="5" t="n">
        <v>5366</v>
      </c>
    </row>
    <row r="25" spans="1:7">
      <c r="A25" s="4" t="s">
        <v>242</v>
      </c>
    </row>
    <row r="26" spans="1:7">
      <c r="A26" s="3" t="s">
        <v>229</v>
      </c>
    </row>
    <row r="27" spans="1:7">
      <c r="A27" s="4" t="s">
        <v>235</v>
      </c>
      <c r="B27" s="7" t="n">
        <v>9.6</v>
      </c>
    </row>
    <row r="28" spans="1:7">
      <c r="A28" s="4" t="s">
        <v>240</v>
      </c>
      <c r="B28" s="7" t="n">
        <v>9.11999999999999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 customWidth="1" max="5" min="5" width="48"/>
    <col customWidth="1" max="6" min="6" width="27"/>
    <col customWidth="1" max="7" min="7" width="21"/>
    <col customWidth="1" max="8" min="8" width="21"/>
  </cols>
  <sheetData>
    <row r="1" spans="1:8">
      <c r="A1" s="1" t="s">
        <v>243</v>
      </c>
      <c r="B1" s="2" t="s">
        <v>244</v>
      </c>
      <c r="C1" s="2" t="s">
        <v>245</v>
      </c>
      <c r="D1" s="2" t="s">
        <v>246</v>
      </c>
      <c r="E1" s="2" t="s">
        <v>247</v>
      </c>
      <c r="F1" s="2" t="s">
        <v>248</v>
      </c>
      <c r="G1" s="2" t="s">
        <v>249</v>
      </c>
      <c r="H1" s="2" t="s">
        <v>250</v>
      </c>
    </row>
    <row r="2" spans="1:8">
      <c r="A2" s="3" t="s">
        <v>251</v>
      </c>
    </row>
    <row r="3" spans="1:8">
      <c r="A3" s="4" t="s">
        <v>252</v>
      </c>
      <c r="E3" s="6" t="n">
        <v>0</v>
      </c>
    </row>
    <row r="4" spans="1:8">
      <c r="A4" s="4" t="s">
        <v>253</v>
      </c>
      <c r="E4" s="5" t="n">
        <v>1195871</v>
      </c>
    </row>
    <row r="5" spans="1:8">
      <c r="A5" s="4" t="s">
        <v>80</v>
      </c>
      <c r="E5" s="5" t="n">
        <v>1468</v>
      </c>
      <c r="F5" s="6" t="n">
        <v>25771</v>
      </c>
    </row>
    <row r="6" spans="1:8">
      <c r="A6" s="4" t="s">
        <v>89</v>
      </c>
      <c r="E6" s="5" t="n">
        <v>460922</v>
      </c>
      <c r="F6" s="5" t="n">
        <v>209943</v>
      </c>
    </row>
    <row r="7" spans="1:8">
      <c r="A7" s="4" t="s">
        <v>254</v>
      </c>
      <c r="E7" s="5" t="n">
        <v>0</v>
      </c>
      <c r="F7" s="5" t="n">
        <v>0</v>
      </c>
    </row>
    <row r="8" spans="1:8">
      <c r="A8" s="4" t="s">
        <v>255</v>
      </c>
      <c r="E8" s="6" t="n">
        <v>0</v>
      </c>
      <c r="F8" s="6" t="n">
        <v>0</v>
      </c>
    </row>
    <row r="9" spans="1:8">
      <c r="A9" s="4" t="s">
        <v>256</v>
      </c>
      <c r="E9" s="5" t="n">
        <v>0</v>
      </c>
      <c r="F9" s="5" t="n">
        <v>0</v>
      </c>
    </row>
    <row r="10" spans="1:8">
      <c r="A10" s="4" t="s">
        <v>257</v>
      </c>
      <c r="E10" s="5" t="n">
        <v>1</v>
      </c>
    </row>
    <row r="11" spans="1:8">
      <c r="A11" s="4" t="s">
        <v>258</v>
      </c>
      <c r="E11" s="6" t="n">
        <v>0</v>
      </c>
    </row>
    <row r="12" spans="1:8">
      <c r="A12" s="4" t="s">
        <v>259</v>
      </c>
    </row>
    <row r="13" spans="1:8">
      <c r="A13" s="3" t="s">
        <v>251</v>
      </c>
    </row>
    <row r="14" spans="1:8">
      <c r="A14" s="4" t="s">
        <v>260</v>
      </c>
      <c r="E14" s="4" t="s">
        <v>261</v>
      </c>
    </row>
    <row r="15" spans="1:8">
      <c r="A15" s="4" t="s">
        <v>262</v>
      </c>
    </row>
    <row r="16" spans="1:8">
      <c r="A16" s="3" t="s">
        <v>251</v>
      </c>
    </row>
    <row r="17" spans="1:8">
      <c r="A17" s="4" t="s">
        <v>253</v>
      </c>
      <c r="E17" s="6" t="n">
        <v>970214</v>
      </c>
    </row>
    <row r="18" spans="1:8">
      <c r="A18" s="4" t="s">
        <v>263</v>
      </c>
      <c r="E18" s="6" t="n">
        <v>877443</v>
      </c>
    </row>
    <row r="19" spans="1:8">
      <c r="A19" s="4" t="s">
        <v>264</v>
      </c>
    </row>
    <row r="20" spans="1:8">
      <c r="A20" s="3" t="s">
        <v>251</v>
      </c>
    </row>
    <row r="21" spans="1:8">
      <c r="A21" s="4" t="s">
        <v>265</v>
      </c>
      <c r="E21" s="4" t="s">
        <v>266</v>
      </c>
    </row>
    <row r="22" spans="1:8">
      <c r="A22" s="4" t="s">
        <v>267</v>
      </c>
    </row>
    <row r="23" spans="1:8">
      <c r="A23" s="3" t="s">
        <v>251</v>
      </c>
    </row>
    <row r="24" spans="1:8">
      <c r="A24" s="4" t="s">
        <v>265</v>
      </c>
      <c r="E24" s="4" t="s">
        <v>268</v>
      </c>
    </row>
    <row r="25" spans="1:8">
      <c r="A25" s="4" t="s">
        <v>269</v>
      </c>
    </row>
    <row r="26" spans="1:8">
      <c r="A26" s="3" t="s">
        <v>251</v>
      </c>
    </row>
    <row r="27" spans="1:8">
      <c r="A27" s="4" t="s">
        <v>270</v>
      </c>
      <c r="H27" s="6" t="n">
        <v>10000000</v>
      </c>
    </row>
    <row r="28" spans="1:8">
      <c r="A28" s="4" t="s">
        <v>271</v>
      </c>
      <c r="G28" s="4" t="s">
        <v>272</v>
      </c>
    </row>
    <row r="29" spans="1:8">
      <c r="A29" s="4" t="s">
        <v>273</v>
      </c>
      <c r="G29" s="6" t="n">
        <v>8700000</v>
      </c>
    </row>
    <row r="30" spans="1:8">
      <c r="A30" s="4" t="s">
        <v>274</v>
      </c>
    </row>
    <row r="31" spans="1:8">
      <c r="A31" s="3" t="s">
        <v>251</v>
      </c>
    </row>
    <row r="32" spans="1:8">
      <c r="A32" s="4" t="s">
        <v>275</v>
      </c>
      <c r="B32" s="8" t="n">
        <v>700302.45</v>
      </c>
    </row>
    <row r="33" spans="1:8">
      <c r="A33" s="4" t="s">
        <v>276</v>
      </c>
    </row>
    <row r="34" spans="1:8">
      <c r="A34" s="3" t="s">
        <v>251</v>
      </c>
    </row>
    <row r="35" spans="1:8">
      <c r="A35" s="4" t="s">
        <v>277</v>
      </c>
      <c r="B35" s="4" t="s">
        <v>278</v>
      </c>
      <c r="C35" s="4" t="s">
        <v>279</v>
      </c>
      <c r="D35" s="4" t="s">
        <v>279</v>
      </c>
    </row>
    <row r="36" spans="1:8">
      <c r="A36" s="4" t="s">
        <v>280</v>
      </c>
      <c r="B36" s="4" t="s">
        <v>28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82</v>
      </c>
      <c r="B1" s="2" t="s">
        <v>2</v>
      </c>
      <c r="C1" s="2" t="s">
        <v>31</v>
      </c>
    </row>
    <row r="2" spans="1:3">
      <c r="A2" s="3" t="s">
        <v>152</v>
      </c>
    </row>
    <row r="3" spans="1:3">
      <c r="A3" s="4" t="s">
        <v>283</v>
      </c>
      <c r="B3" s="6" t="n">
        <v>5163217</v>
      </c>
      <c r="C3" s="6" t="n">
        <v>4289060</v>
      </c>
    </row>
    <row r="4" spans="1:3">
      <c r="A4" s="4" t="s">
        <v>284</v>
      </c>
      <c r="B4" s="5" t="n">
        <v>23174211</v>
      </c>
      <c r="C4" s="5" t="n">
        <v>20181464</v>
      </c>
    </row>
    <row r="5" spans="1:3">
      <c r="A5" s="4" t="s">
        <v>285</v>
      </c>
      <c r="B5" s="5" t="n">
        <v>5898634</v>
      </c>
      <c r="C5" s="5" t="n">
        <v>5204207</v>
      </c>
    </row>
    <row r="6" spans="1:3">
      <c r="A6" s="4" t="s">
        <v>286</v>
      </c>
      <c r="B6" s="5" t="n">
        <v>34236062</v>
      </c>
      <c r="C6" s="5" t="n">
        <v>29674731</v>
      </c>
    </row>
    <row r="7" spans="1:3">
      <c r="A7" s="4" t="s">
        <v>287</v>
      </c>
      <c r="B7" s="5" t="n">
        <v>-2045840</v>
      </c>
      <c r="C7" s="5" t="n">
        <v>-1209392</v>
      </c>
    </row>
    <row r="8" spans="1:3">
      <c r="A8" s="4" t="s">
        <v>35</v>
      </c>
      <c r="B8" s="6" t="n">
        <v>32190222</v>
      </c>
      <c r="C8" s="6" t="n">
        <v>2846533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 customWidth="1" max="5" min="5" width="21"/>
  </cols>
  <sheetData>
    <row r="1" spans="1:5">
      <c r="A1" s="1" t="s">
        <v>288</v>
      </c>
      <c r="B1" s="2" t="s">
        <v>289</v>
      </c>
      <c r="C1" s="2" t="s">
        <v>290</v>
      </c>
      <c r="D1" s="2" t="s">
        <v>291</v>
      </c>
      <c r="E1" s="2" t="s">
        <v>292</v>
      </c>
    </row>
    <row r="2" spans="1:5">
      <c r="A2" s="3" t="s">
        <v>293</v>
      </c>
    </row>
    <row r="3" spans="1:5">
      <c r="A3" s="4" t="s">
        <v>294</v>
      </c>
      <c r="D3" s="6" t="n">
        <v>328316</v>
      </c>
      <c r="E3" s="6" t="n">
        <v>40902</v>
      </c>
    </row>
    <row r="4" spans="1:5">
      <c r="A4" s="4" t="s">
        <v>295</v>
      </c>
      <c r="D4" s="5" t="n">
        <v>508132</v>
      </c>
      <c r="E4" s="5" t="n">
        <v>80937</v>
      </c>
    </row>
    <row r="5" spans="1:5">
      <c r="A5" s="4" t="s">
        <v>296</v>
      </c>
      <c r="D5" s="6" t="n">
        <v>62102</v>
      </c>
      <c r="E5" s="6" t="n">
        <v>15048</v>
      </c>
    </row>
    <row r="6" spans="1:5">
      <c r="A6" s="4" t="s">
        <v>297</v>
      </c>
    </row>
    <row r="7" spans="1:5">
      <c r="A7" s="3" t="s">
        <v>293</v>
      </c>
    </row>
    <row r="8" spans="1:5">
      <c r="A8" s="4" t="s">
        <v>298</v>
      </c>
      <c r="C8" s="6" t="n">
        <v>2520000</v>
      </c>
    </row>
    <row r="9" spans="1:5">
      <c r="A9" s="4" t="s">
        <v>299</v>
      </c>
    </row>
    <row r="10" spans="1:5">
      <c r="A10" s="3" t="s">
        <v>293</v>
      </c>
    </row>
    <row r="11" spans="1:5">
      <c r="A11" s="4" t="s">
        <v>300</v>
      </c>
      <c r="B11" s="6" t="n">
        <v>4950000</v>
      </c>
    </row>
    <row r="12" spans="1:5">
      <c r="A12" s="4" t="s">
        <v>301</v>
      </c>
    </row>
    <row r="13" spans="1:5">
      <c r="A13" s="3" t="s">
        <v>293</v>
      </c>
    </row>
    <row r="14" spans="1:5">
      <c r="A14" s="4" t="s">
        <v>302</v>
      </c>
      <c r="C14" s="5" t="n">
        <v>96660</v>
      </c>
    </row>
    <row r="15" spans="1:5">
      <c r="A15" s="4" t="s">
        <v>300</v>
      </c>
      <c r="C15" s="6" t="n">
        <v>5040000</v>
      </c>
    </row>
    <row r="16" spans="1:5">
      <c r="A16" s="4" t="s">
        <v>303</v>
      </c>
    </row>
    <row r="17" spans="1:5">
      <c r="A17" s="3" t="s">
        <v>293</v>
      </c>
    </row>
    <row r="18" spans="1:5">
      <c r="A18" s="4" t="s">
        <v>302</v>
      </c>
      <c r="B18" s="5" t="n">
        <v>7788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31</v>
      </c>
    </row>
    <row r="2" spans="1:3">
      <c r="A2" s="3" t="s">
        <v>305</v>
      </c>
    </row>
    <row r="3" spans="1:3">
      <c r="A3" s="4" t="s">
        <v>285</v>
      </c>
      <c r="B3" s="6" t="n">
        <v>5898634</v>
      </c>
      <c r="C3" s="6" t="n">
        <v>5204207</v>
      </c>
    </row>
    <row r="4" spans="1:3">
      <c r="A4" s="4" t="s">
        <v>306</v>
      </c>
      <c r="B4" s="5" t="n">
        <v>-1259849</v>
      </c>
      <c r="C4" s="5" t="n">
        <v>-751717</v>
      </c>
    </row>
    <row r="5" spans="1:3">
      <c r="A5" s="4" t="s">
        <v>307</v>
      </c>
      <c r="B5" s="6" t="n">
        <v>4638785</v>
      </c>
      <c r="C5" s="6" t="n">
        <v>445249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1</v>
      </c>
    </row>
    <row r="2" spans="1:3">
      <c r="A2" s="4" t="s">
        <v>63</v>
      </c>
      <c r="B2" s="7" t="n">
        <v>0.01</v>
      </c>
    </row>
    <row r="3" spans="1:3">
      <c r="A3" s="4" t="s">
        <v>64</v>
      </c>
      <c r="B3" s="5" t="n">
        <v>900000000</v>
      </c>
    </row>
    <row r="4" spans="1:3">
      <c r="A4" s="4" t="s">
        <v>65</v>
      </c>
      <c r="B4" s="7" t="n">
        <v>0.01</v>
      </c>
      <c r="C4" s="7" t="n">
        <v>0.01</v>
      </c>
    </row>
    <row r="5" spans="1:3">
      <c r="A5" s="4" t="s">
        <v>66</v>
      </c>
      <c r="B5" s="5" t="n">
        <v>50000000</v>
      </c>
      <c r="C5" s="5" t="n">
        <v>50000000</v>
      </c>
    </row>
    <row r="6" spans="1:3">
      <c r="A6" s="4" t="s">
        <v>67</v>
      </c>
      <c r="B6" s="5" t="n">
        <v>0</v>
      </c>
      <c r="C6" s="5" t="n">
        <v>0</v>
      </c>
    </row>
    <row r="7" spans="1:3">
      <c r="A7" s="4" t="s">
        <v>68</v>
      </c>
      <c r="B7" s="5" t="n">
        <v>0</v>
      </c>
      <c r="C7" s="5" t="n">
        <v>0</v>
      </c>
    </row>
    <row r="8" spans="1:3">
      <c r="A8" s="4" t="s">
        <v>59</v>
      </c>
    </row>
    <row r="9" spans="1:3">
      <c r="A9" s="4" t="s">
        <v>63</v>
      </c>
      <c r="B9" s="7" t="n">
        <v>0.01</v>
      </c>
      <c r="C9" s="7" t="n">
        <v>0.01</v>
      </c>
    </row>
    <row r="10" spans="1:3">
      <c r="A10" s="4" t="s">
        <v>64</v>
      </c>
      <c r="B10" s="5" t="n">
        <v>850000000</v>
      </c>
      <c r="C10" s="5" t="n">
        <v>850000000</v>
      </c>
    </row>
    <row r="11" spans="1:3">
      <c r="A11" s="4" t="s">
        <v>69</v>
      </c>
      <c r="B11" s="5" t="n">
        <v>4429410</v>
      </c>
      <c r="C11" s="5" t="n">
        <v>3591757</v>
      </c>
    </row>
    <row r="12" spans="1:3">
      <c r="A12" s="4" t="s">
        <v>70</v>
      </c>
      <c r="B12" s="5" t="n">
        <v>4429410</v>
      </c>
      <c r="C12" s="5" t="n">
        <v>3591757</v>
      </c>
    </row>
    <row r="13" spans="1:3">
      <c r="A13" s="4" t="s">
        <v>61</v>
      </c>
    </row>
    <row r="14" spans="1:3">
      <c r="A14" s="4" t="s">
        <v>63</v>
      </c>
      <c r="B14" s="7" t="n">
        <v>0.01</v>
      </c>
      <c r="C14" s="7" t="n">
        <v>0.01</v>
      </c>
    </row>
    <row r="15" spans="1:3">
      <c r="A15" s="4" t="s">
        <v>64</v>
      </c>
      <c r="B15" s="5" t="n">
        <v>50000000</v>
      </c>
      <c r="C15" s="5" t="n">
        <v>50000000</v>
      </c>
    </row>
    <row r="16" spans="1:3">
      <c r="A16" s="4" t="s">
        <v>69</v>
      </c>
      <c r="B16" s="5" t="n">
        <v>139783</v>
      </c>
      <c r="C16" s="5" t="n">
        <v>129668</v>
      </c>
    </row>
    <row r="17" spans="1:3">
      <c r="A17" s="4" t="s">
        <v>70</v>
      </c>
      <c r="B17" s="5" t="n">
        <v>139783</v>
      </c>
      <c r="C17" s="5" t="n">
        <v>1296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309</v>
      </c>
      <c r="C1" s="2" t="s">
        <v>310</v>
      </c>
    </row>
    <row r="2" spans="1:3">
      <c r="A2" s="4" t="s">
        <v>299</v>
      </c>
    </row>
    <row r="3" spans="1:3">
      <c r="A3" s="3" t="s">
        <v>311</v>
      </c>
    </row>
    <row r="4" spans="1:3">
      <c r="A4" s="4" t="s">
        <v>312</v>
      </c>
      <c r="B4" s="6" t="n">
        <v>4494536</v>
      </c>
    </row>
    <row r="5" spans="1:3">
      <c r="A5" s="4" t="s">
        <v>313</v>
      </c>
      <c r="B5" s="5" t="n">
        <v>0</v>
      </c>
    </row>
    <row r="6" spans="1:3">
      <c r="A6" s="4" t="s">
        <v>43</v>
      </c>
      <c r="B6" s="5" t="n">
        <v>4950000</v>
      </c>
    </row>
    <row r="7" spans="1:3">
      <c r="A7" s="3" t="s">
        <v>314</v>
      </c>
    </row>
    <row r="8" spans="1:3">
      <c r="A8" s="4" t="s">
        <v>315</v>
      </c>
      <c r="B8" s="5" t="n">
        <v>-15961</v>
      </c>
    </row>
    <row r="9" spans="1:3">
      <c r="A9" s="4" t="s">
        <v>316</v>
      </c>
      <c r="B9" s="5" t="n">
        <v>-54610</v>
      </c>
    </row>
    <row r="10" spans="1:3">
      <c r="A10" s="4" t="s">
        <v>317</v>
      </c>
      <c r="B10" s="5" t="n">
        <v>-70571</v>
      </c>
    </row>
    <row r="11" spans="1:3">
      <c r="A11" s="4" t="s">
        <v>318</v>
      </c>
      <c r="B11" s="6" t="n">
        <v>4879429</v>
      </c>
    </row>
    <row r="12" spans="1:3">
      <c r="A12" s="4" t="s">
        <v>301</v>
      </c>
    </row>
    <row r="13" spans="1:3">
      <c r="A13" s="3" t="s">
        <v>311</v>
      </c>
    </row>
    <row r="14" spans="1:3">
      <c r="A14" s="4" t="s">
        <v>312</v>
      </c>
      <c r="C14" s="6" t="n">
        <v>5040000</v>
      </c>
    </row>
    <row r="15" spans="1:3">
      <c r="A15" s="4" t="s">
        <v>313</v>
      </c>
      <c r="C15" s="5" t="n">
        <v>0</v>
      </c>
    </row>
    <row r="16" spans="1:3">
      <c r="A16" s="4" t="s">
        <v>43</v>
      </c>
      <c r="C16" s="5" t="n">
        <v>5040000</v>
      </c>
    </row>
    <row r="17" spans="1:3">
      <c r="A17" s="3" t="s">
        <v>314</v>
      </c>
    </row>
    <row r="18" spans="1:3">
      <c r="A18" s="4" t="s">
        <v>316</v>
      </c>
      <c r="C18" s="5" t="n">
        <v>-45650</v>
      </c>
    </row>
    <row r="19" spans="1:3">
      <c r="A19" s="4" t="s">
        <v>317</v>
      </c>
      <c r="C19" s="5" t="n">
        <v>-45650</v>
      </c>
    </row>
    <row r="20" spans="1:3">
      <c r="A20" s="4" t="s">
        <v>318</v>
      </c>
      <c r="C20" s="6" t="n">
        <v>499435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19</v>
      </c>
      <c r="B1" s="2" t="s">
        <v>320</v>
      </c>
      <c r="C1" s="2" t="s">
        <v>245</v>
      </c>
      <c r="D1" s="2" t="s">
        <v>246</v>
      </c>
      <c r="E1" s="2" t="s">
        <v>2</v>
      </c>
      <c r="F1" s="2" t="s">
        <v>72</v>
      </c>
      <c r="G1" s="2" t="s">
        <v>321</v>
      </c>
    </row>
    <row r="2" spans="1:7">
      <c r="A2" s="3" t="s">
        <v>251</v>
      </c>
    </row>
    <row r="3" spans="1:7">
      <c r="A3" s="4" t="s">
        <v>322</v>
      </c>
      <c r="F3" s="6" t="n">
        <v>-98803</v>
      </c>
    </row>
    <row r="4" spans="1:7">
      <c r="A4" s="4" t="s">
        <v>269</v>
      </c>
    </row>
    <row r="5" spans="1:7">
      <c r="A5" s="3" t="s">
        <v>251</v>
      </c>
    </row>
    <row r="6" spans="1:7">
      <c r="A6" s="4" t="s">
        <v>271</v>
      </c>
      <c r="G6" s="4" t="s">
        <v>272</v>
      </c>
    </row>
    <row r="7" spans="1:7">
      <c r="A7" s="4" t="s">
        <v>323</v>
      </c>
    </row>
    <row r="8" spans="1:7">
      <c r="A8" s="3" t="s">
        <v>251</v>
      </c>
    </row>
    <row r="9" spans="1:7">
      <c r="A9" s="4" t="s">
        <v>324</v>
      </c>
      <c r="B9" s="8" t="n">
        <v>700302.45</v>
      </c>
    </row>
    <row r="10" spans="1:7">
      <c r="A10" s="4" t="s">
        <v>325</v>
      </c>
    </row>
    <row r="11" spans="1:7">
      <c r="A11" s="3" t="s">
        <v>251</v>
      </c>
    </row>
    <row r="12" spans="1:7">
      <c r="A12" s="4" t="s">
        <v>277</v>
      </c>
      <c r="B12" s="4" t="s">
        <v>278</v>
      </c>
      <c r="C12" s="4" t="s">
        <v>279</v>
      </c>
      <c r="D12" s="4" t="s">
        <v>279</v>
      </c>
    </row>
    <row r="13" spans="1:7">
      <c r="A13" s="4" t="s">
        <v>280</v>
      </c>
      <c r="B13" s="4" t="s">
        <v>281</v>
      </c>
    </row>
    <row r="14" spans="1:7">
      <c r="A14" s="4" t="s">
        <v>326</v>
      </c>
    </row>
    <row r="15" spans="1:7">
      <c r="A15" s="3" t="s">
        <v>251</v>
      </c>
    </row>
    <row r="16" spans="1:7">
      <c r="A16" s="4" t="s">
        <v>327</v>
      </c>
      <c r="E16" s="6" t="n">
        <v>0</v>
      </c>
    </row>
    <row r="17" spans="1:7">
      <c r="A17" s="4" t="s">
        <v>328</v>
      </c>
    </row>
    <row r="18" spans="1:7">
      <c r="A18" s="3" t="s">
        <v>251</v>
      </c>
    </row>
    <row r="19" spans="1:7">
      <c r="A19" s="4" t="s">
        <v>327</v>
      </c>
      <c r="E19" s="6" t="n">
        <v>4085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31</v>
      </c>
    </row>
    <row r="3" spans="1:3">
      <c r="A3" s="3" t="s">
        <v>330</v>
      </c>
    </row>
    <row r="4" spans="1:3">
      <c r="A4" s="4" t="s">
        <v>331</v>
      </c>
      <c r="B4" s="6" t="n">
        <v>6745000</v>
      </c>
      <c r="C4" s="6" t="n">
        <v>14313750</v>
      </c>
    </row>
    <row r="5" spans="1:3">
      <c r="A5" s="4" t="s">
        <v>332</v>
      </c>
      <c r="B5" s="5" t="n">
        <v>-221270</v>
      </c>
      <c r="C5" s="5" t="n">
        <v>-227420</v>
      </c>
    </row>
    <row r="6" spans="1:3">
      <c r="A6" s="4" t="s">
        <v>333</v>
      </c>
      <c r="B6" s="6" t="n">
        <v>6523730</v>
      </c>
      <c r="C6" s="5" t="n">
        <v>14086330</v>
      </c>
    </row>
    <row r="7" spans="1:3">
      <c r="A7" s="4" t="s">
        <v>334</v>
      </c>
    </row>
    <row r="8" spans="1:3">
      <c r="A8" s="3" t="s">
        <v>330</v>
      </c>
    </row>
    <row r="9" spans="1:3">
      <c r="A9" s="4" t="s">
        <v>335</v>
      </c>
      <c r="B9" s="4" t="s">
        <v>336</v>
      </c>
    </row>
    <row r="10" spans="1:3">
      <c r="A10" s="4" t="s">
        <v>337</v>
      </c>
    </row>
    <row r="11" spans="1:3">
      <c r="A11" s="3" t="s">
        <v>330</v>
      </c>
    </row>
    <row r="12" spans="1:3">
      <c r="A12" s="4" t="s">
        <v>331</v>
      </c>
      <c r="B12" s="6" t="n">
        <v>3525000</v>
      </c>
      <c r="C12" s="5" t="n">
        <v>3525000</v>
      </c>
    </row>
    <row r="13" spans="1:3">
      <c r="A13" s="4" t="s">
        <v>338</v>
      </c>
    </row>
    <row r="14" spans="1:3">
      <c r="A14" s="3" t="s">
        <v>330</v>
      </c>
    </row>
    <row r="15" spans="1:3">
      <c r="A15" s="4" t="s">
        <v>339</v>
      </c>
      <c r="B15" s="4" t="s">
        <v>340</v>
      </c>
    </row>
    <row r="16" spans="1:3">
      <c r="A16" s="4" t="s">
        <v>341</v>
      </c>
    </row>
    <row r="17" spans="1:3">
      <c r="A17" s="3" t="s">
        <v>330</v>
      </c>
    </row>
    <row r="18" spans="1:3">
      <c r="A18" s="4" t="s">
        <v>331</v>
      </c>
      <c r="B18" s="6" t="n">
        <v>2520000</v>
      </c>
      <c r="C18" s="5" t="n">
        <v>2520000</v>
      </c>
    </row>
    <row r="19" spans="1:3">
      <c r="A19" s="4" t="s">
        <v>342</v>
      </c>
    </row>
    <row r="20" spans="1:3">
      <c r="A20" s="3" t="s">
        <v>330</v>
      </c>
    </row>
    <row r="21" spans="1:3">
      <c r="A21" s="4" t="s">
        <v>339</v>
      </c>
      <c r="B21" s="4" t="s">
        <v>340</v>
      </c>
    </row>
    <row r="22" spans="1:3">
      <c r="A22" s="4" t="s">
        <v>343</v>
      </c>
    </row>
    <row r="23" spans="1:3">
      <c r="A23" s="3" t="s">
        <v>330</v>
      </c>
    </row>
    <row r="24" spans="1:3">
      <c r="A24" s="4" t="s">
        <v>344</v>
      </c>
      <c r="B24" s="6" t="n">
        <v>20000000</v>
      </c>
    </row>
    <row r="25" spans="1:3">
      <c r="A25" s="4" t="s">
        <v>345</v>
      </c>
      <c r="B25" s="4" t="s">
        <v>346</v>
      </c>
    </row>
    <row r="26" spans="1:3">
      <c r="A26" s="4" t="s">
        <v>347</v>
      </c>
      <c r="B26" s="6" t="n">
        <v>700000</v>
      </c>
    </row>
    <row r="27" spans="1:3">
      <c r="A27" s="4" t="s">
        <v>348</v>
      </c>
      <c r="B27" s="5" t="n">
        <v>10118750</v>
      </c>
    </row>
    <row r="28" spans="1:3">
      <c r="A28" s="4" t="s">
        <v>349</v>
      </c>
    </row>
    <row r="29" spans="1:3">
      <c r="A29" s="3" t="s">
        <v>330</v>
      </c>
    </row>
    <row r="30" spans="1:3">
      <c r="A30" s="4" t="s">
        <v>331</v>
      </c>
      <c r="B30" s="6" t="n">
        <v>700000</v>
      </c>
      <c r="C30" s="6" t="n">
        <v>8268750</v>
      </c>
    </row>
    <row r="31" spans="1:3">
      <c r="A31" s="4" t="s">
        <v>350</v>
      </c>
    </row>
    <row r="32" spans="1:3">
      <c r="A32" s="3" t="s">
        <v>330</v>
      </c>
    </row>
    <row r="33" spans="1:3">
      <c r="A33" s="4" t="s">
        <v>339</v>
      </c>
      <c r="B33" s="4" t="s">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s>
  <sheetData>
    <row r="1" spans="1:4">
      <c r="A1" s="1" t="s">
        <v>352</v>
      </c>
      <c r="B1" s="2" t="s">
        <v>1</v>
      </c>
    </row>
    <row r="2" spans="1:4">
      <c r="B2" s="2" t="s">
        <v>2</v>
      </c>
      <c r="C2" s="2" t="s">
        <v>72</v>
      </c>
      <c r="D2" s="2" t="s">
        <v>31</v>
      </c>
    </row>
    <row r="3" spans="1:4">
      <c r="A3" s="3" t="s">
        <v>157</v>
      </c>
    </row>
    <row r="4" spans="1:4">
      <c r="A4" s="4" t="s">
        <v>84</v>
      </c>
      <c r="B4" s="6" t="n">
        <v>184985</v>
      </c>
      <c r="C4" s="6" t="n">
        <v>53310</v>
      </c>
    </row>
    <row r="5" spans="1:4">
      <c r="A5" s="4" t="s">
        <v>353</v>
      </c>
      <c r="B5" s="5" t="n">
        <v>25774</v>
      </c>
      <c r="C5" s="6" t="n">
        <v>10537</v>
      </c>
    </row>
    <row r="6" spans="1:4">
      <c r="A6" s="4" t="s">
        <v>354</v>
      </c>
      <c r="B6" s="5" t="n">
        <v>221270</v>
      </c>
      <c r="D6" s="6" t="n">
        <v>227420</v>
      </c>
    </row>
    <row r="7" spans="1:4">
      <c r="A7" s="4" t="s">
        <v>355</v>
      </c>
      <c r="B7" s="6" t="n">
        <v>17509</v>
      </c>
      <c r="D7" s="6" t="n">
        <v>1371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356</v>
      </c>
      <c r="B1" s="2" t="s">
        <v>1</v>
      </c>
    </row>
    <row r="2" spans="1:4">
      <c r="B2" s="2" t="s">
        <v>2</v>
      </c>
      <c r="C2" s="2" t="s">
        <v>72</v>
      </c>
      <c r="D2" s="2" t="s">
        <v>31</v>
      </c>
    </row>
    <row r="3" spans="1:4">
      <c r="A3" s="3" t="s">
        <v>160</v>
      </c>
    </row>
    <row r="4" spans="1:4">
      <c r="A4" s="4" t="s">
        <v>357</v>
      </c>
      <c r="B4" s="6" t="n">
        <v>151008</v>
      </c>
      <c r="D4" s="6" t="n">
        <v>71955</v>
      </c>
    </row>
    <row r="5" spans="1:4">
      <c r="A5" s="4" t="s">
        <v>358</v>
      </c>
      <c r="B5" s="5" t="n">
        <v>194938</v>
      </c>
      <c r="D5" s="5" t="n">
        <v>151777</v>
      </c>
    </row>
    <row r="6" spans="1:4">
      <c r="A6" s="4" t="s">
        <v>359</v>
      </c>
      <c r="B6" s="5" t="n">
        <v>-86967</v>
      </c>
      <c r="D6" s="5" t="n">
        <v>-64630</v>
      </c>
    </row>
    <row r="7" spans="1:4">
      <c r="A7" s="4" t="s">
        <v>360</v>
      </c>
      <c r="B7" s="5" t="n">
        <v>258979</v>
      </c>
      <c r="D7" s="6" t="n">
        <v>159102</v>
      </c>
    </row>
    <row r="8" spans="1:4">
      <c r="A8" s="4" t="s">
        <v>361</v>
      </c>
      <c r="B8" s="6" t="n">
        <v>22337</v>
      </c>
      <c r="C8" s="6" t="n">
        <v>-896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2</v>
      </c>
      <c r="B1" s="2" t="s">
        <v>1</v>
      </c>
    </row>
    <row r="2" spans="1:4">
      <c r="B2" s="2" t="s">
        <v>2</v>
      </c>
      <c r="C2" s="2" t="s">
        <v>72</v>
      </c>
      <c r="D2" s="2" t="s">
        <v>31</v>
      </c>
    </row>
    <row r="3" spans="1:4">
      <c r="A3" s="3" t="s">
        <v>363</v>
      </c>
    </row>
    <row r="4" spans="1:4">
      <c r="A4" s="4" t="s">
        <v>53</v>
      </c>
      <c r="B4" s="6" t="n">
        <v>1000</v>
      </c>
      <c r="D4" s="6" t="n">
        <v>1000</v>
      </c>
    </row>
    <row r="5" spans="1:4">
      <c r="A5" s="4" t="s">
        <v>364</v>
      </c>
      <c r="B5" s="4" t="s">
        <v>365</v>
      </c>
    </row>
    <row r="6" spans="1:4">
      <c r="A6" s="4" t="s">
        <v>42</v>
      </c>
      <c r="B6" s="6" t="n">
        <v>260551</v>
      </c>
      <c r="D6" s="5" t="n">
        <v>338939</v>
      </c>
    </row>
    <row r="7" spans="1:4">
      <c r="A7" s="4" t="s">
        <v>366</v>
      </c>
    </row>
    <row r="8" spans="1:4">
      <c r="A8" s="3" t="s">
        <v>363</v>
      </c>
    </row>
    <row r="9" spans="1:4">
      <c r="A9" s="4" t="s">
        <v>367</v>
      </c>
      <c r="B9" s="6" t="n">
        <v>137669</v>
      </c>
      <c r="D9" s="5" t="n">
        <v>139021</v>
      </c>
    </row>
    <row r="10" spans="1:4">
      <c r="A10" s="4" t="s">
        <v>368</v>
      </c>
    </row>
    <row r="11" spans="1:4">
      <c r="A11" s="3" t="s">
        <v>363</v>
      </c>
    </row>
    <row r="12" spans="1:4">
      <c r="A12" s="4" t="s">
        <v>369</v>
      </c>
      <c r="B12" s="4" t="s">
        <v>261</v>
      </c>
    </row>
    <row r="13" spans="1:4">
      <c r="A13" s="4" t="s">
        <v>370</v>
      </c>
      <c r="B13" s="4" t="s">
        <v>371</v>
      </c>
    </row>
    <row r="14" spans="1:4">
      <c r="A14" s="4" t="s">
        <v>372</v>
      </c>
      <c r="B14" s="4" t="s">
        <v>373</v>
      </c>
    </row>
    <row r="15" spans="1:4">
      <c r="A15" s="4" t="s">
        <v>374</v>
      </c>
      <c r="B15" s="4" t="s">
        <v>375</v>
      </c>
    </row>
    <row r="16" spans="1:4">
      <c r="A16" s="4" t="s">
        <v>376</v>
      </c>
    </row>
    <row r="17" spans="1:4">
      <c r="A17" s="3" t="s">
        <v>363</v>
      </c>
    </row>
    <row r="18" spans="1:4">
      <c r="A18" s="4" t="s">
        <v>377</v>
      </c>
      <c r="B18" s="4" t="s">
        <v>378</v>
      </c>
    </row>
    <row r="19" spans="1:4">
      <c r="A19" s="4" t="s">
        <v>379</v>
      </c>
      <c r="B19" s="6" t="n">
        <v>0</v>
      </c>
      <c r="C19" s="6" t="n">
        <v>0</v>
      </c>
    </row>
    <row r="20" spans="1:4">
      <c r="A20" s="4" t="s">
        <v>380</v>
      </c>
    </row>
    <row r="21" spans="1:4">
      <c r="A21" s="3" t="s">
        <v>363</v>
      </c>
    </row>
    <row r="22" spans="1:4">
      <c r="A22" s="4" t="s">
        <v>381</v>
      </c>
      <c r="B22" s="4" t="s">
        <v>382</v>
      </c>
    </row>
    <row r="23" spans="1:4">
      <c r="A23" s="4" t="s">
        <v>383</v>
      </c>
    </row>
    <row r="24" spans="1:4">
      <c r="A24" s="3" t="s">
        <v>363</v>
      </c>
    </row>
    <row r="25" spans="1:4">
      <c r="A25" s="4" t="s">
        <v>381</v>
      </c>
      <c r="B25" s="4" t="s">
        <v>382</v>
      </c>
    </row>
    <row r="26" spans="1:4">
      <c r="A26" s="4" t="s">
        <v>384</v>
      </c>
    </row>
    <row r="27" spans="1:4">
      <c r="A27" s="3" t="s">
        <v>363</v>
      </c>
    </row>
    <row r="28" spans="1:4">
      <c r="A28" s="4" t="s">
        <v>42</v>
      </c>
      <c r="B28" s="6" t="n">
        <v>-492214</v>
      </c>
      <c r="D28" s="5" t="n">
        <v>-509852</v>
      </c>
    </row>
    <row r="29" spans="1:4">
      <c r="A29" s="4" t="s">
        <v>385</v>
      </c>
    </row>
    <row r="30" spans="1:4">
      <c r="A30" s="3" t="s">
        <v>363</v>
      </c>
    </row>
    <row r="31" spans="1:4">
      <c r="A31" s="4" t="s">
        <v>386</v>
      </c>
      <c r="B31" s="4" t="s">
        <v>382</v>
      </c>
    </row>
    <row r="32" spans="1:4">
      <c r="A32" s="4" t="s">
        <v>387</v>
      </c>
      <c r="B32" s="6" t="n">
        <v>176932</v>
      </c>
      <c r="C32" s="5" t="n">
        <v>22362</v>
      </c>
    </row>
    <row r="33" spans="1:4">
      <c r="A33" s="4" t="s">
        <v>388</v>
      </c>
    </row>
    <row r="34" spans="1:4">
      <c r="A34" s="3" t="s">
        <v>363</v>
      </c>
    </row>
    <row r="35" spans="1:4">
      <c r="A35" s="4" t="s">
        <v>389</v>
      </c>
      <c r="B35" s="4" t="s">
        <v>390</v>
      </c>
    </row>
    <row r="36" spans="1:4">
      <c r="A36" s="4" t="s">
        <v>391</v>
      </c>
    </row>
    <row r="37" spans="1:4">
      <c r="A37" s="3" t="s">
        <v>363</v>
      </c>
    </row>
    <row r="38" spans="1:4">
      <c r="A38" s="4" t="s">
        <v>367</v>
      </c>
      <c r="B38" s="6" t="n">
        <v>93994</v>
      </c>
    </row>
    <row r="39" spans="1:4">
      <c r="A39" s="4" t="s">
        <v>42</v>
      </c>
      <c r="D39" s="6" t="n">
        <v>31892</v>
      </c>
    </row>
    <row r="40" spans="1:4">
      <c r="A40" s="4" t="s">
        <v>392</v>
      </c>
    </row>
    <row r="41" spans="1:4">
      <c r="A41" s="3" t="s">
        <v>363</v>
      </c>
    </row>
    <row r="42" spans="1:4">
      <c r="A42" s="4" t="s">
        <v>79</v>
      </c>
      <c r="B42" s="6" t="n">
        <v>62102</v>
      </c>
      <c r="C42" s="5" t="n">
        <v>15048</v>
      </c>
    </row>
    <row r="43" spans="1:4">
      <c r="A43" s="4" t="s">
        <v>393</v>
      </c>
    </row>
    <row r="44" spans="1:4">
      <c r="A44" s="3" t="s">
        <v>363</v>
      </c>
    </row>
    <row r="45" spans="1:4">
      <c r="A45" s="4" t="s">
        <v>394</v>
      </c>
      <c r="B45" s="4" t="s">
        <v>395</v>
      </c>
    </row>
    <row r="46" spans="1:4">
      <c r="A46" s="4" t="s">
        <v>396</v>
      </c>
    </row>
    <row r="47" spans="1:4">
      <c r="A47" s="3" t="s">
        <v>363</v>
      </c>
    </row>
    <row r="48" spans="1:4">
      <c r="A48" s="4" t="s">
        <v>397</v>
      </c>
      <c r="B48" s="4" t="s">
        <v>398</v>
      </c>
    </row>
    <row r="49" spans="1:4">
      <c r="A49" s="4" t="s">
        <v>399</v>
      </c>
    </row>
    <row r="50" spans="1:4">
      <c r="A50" s="3" t="s">
        <v>363</v>
      </c>
    </row>
    <row r="51" spans="1:4">
      <c r="A51" s="4" t="s">
        <v>394</v>
      </c>
      <c r="B51" s="4" t="s">
        <v>400</v>
      </c>
    </row>
    <row r="52" spans="1:4">
      <c r="A52" s="4" t="s">
        <v>401</v>
      </c>
    </row>
    <row r="53" spans="1:4">
      <c r="A53" s="3" t="s">
        <v>363</v>
      </c>
    </row>
    <row r="54" spans="1:4">
      <c r="A54" s="4" t="s">
        <v>394</v>
      </c>
      <c r="B54" s="4" t="s">
        <v>402</v>
      </c>
    </row>
    <row r="55" spans="1:4">
      <c r="A55" s="4" t="s">
        <v>403</v>
      </c>
    </row>
    <row r="56" spans="1:4">
      <c r="A56" s="3" t="s">
        <v>363</v>
      </c>
    </row>
    <row r="57" spans="1:4">
      <c r="A57" s="4" t="s">
        <v>404</v>
      </c>
      <c r="B57" s="5" t="n">
        <v>486296</v>
      </c>
    </row>
    <row r="58" spans="1:4">
      <c r="A58" s="4" t="s">
        <v>405</v>
      </c>
    </row>
    <row r="59" spans="1:4">
      <c r="A59" s="3" t="s">
        <v>363</v>
      </c>
    </row>
    <row r="60" spans="1:4">
      <c r="A60" s="4" t="s">
        <v>406</v>
      </c>
      <c r="B60" s="6" t="n">
        <v>123750</v>
      </c>
      <c r="C60" s="6" t="n">
        <v>126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407</v>
      </c>
      <c r="B1" s="2" t="s">
        <v>1</v>
      </c>
    </row>
    <row r="2" spans="1:3">
      <c r="B2" s="2" t="s">
        <v>2</v>
      </c>
      <c r="C2" s="2" t="s">
        <v>72</v>
      </c>
    </row>
    <row r="3" spans="1:3">
      <c r="A3" s="3" t="s">
        <v>408</v>
      </c>
    </row>
    <row r="4" spans="1:3">
      <c r="A4" s="4" t="s">
        <v>409</v>
      </c>
      <c r="B4" s="6" t="n">
        <v>-460922</v>
      </c>
      <c r="C4" s="6" t="n">
        <v>-209943</v>
      </c>
    </row>
    <row r="5" spans="1:3">
      <c r="A5" s="3" t="s">
        <v>410</v>
      </c>
    </row>
    <row r="6" spans="1:3">
      <c r="A6" s="4" t="s">
        <v>411</v>
      </c>
      <c r="B6" s="5" t="n">
        <v>3773559</v>
      </c>
      <c r="C6" s="5" t="n">
        <v>1985458</v>
      </c>
    </row>
    <row r="7" spans="1:3">
      <c r="A7" s="4" t="s">
        <v>412</v>
      </c>
      <c r="B7" s="7" t="n">
        <v>-0.12</v>
      </c>
      <c r="C7" s="7" t="n">
        <v>-0.1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6"/>
    <col customWidth="1" max="2" min="2" width="37"/>
    <col customWidth="1" max="3" min="3" width="41"/>
    <col customWidth="1" max="4" min="4" width="27"/>
    <col customWidth="1" max="5" min="5" width="30"/>
  </cols>
  <sheetData>
    <row r="1" spans="1:5">
      <c r="A1" s="1" t="s">
        <v>413</v>
      </c>
      <c r="B1" s="2" t="s">
        <v>414</v>
      </c>
      <c r="C1" s="2" t="s">
        <v>415</v>
      </c>
      <c r="D1" s="2" t="s">
        <v>248</v>
      </c>
      <c r="E1" s="2" t="s">
        <v>416</v>
      </c>
    </row>
    <row r="2" spans="1:5">
      <c r="A2" s="3" t="s">
        <v>229</v>
      </c>
    </row>
    <row r="3" spans="1:5">
      <c r="A3" s="4" t="s">
        <v>64</v>
      </c>
      <c r="C3" s="5" t="n">
        <v>900000000</v>
      </c>
    </row>
    <row r="4" spans="1:5">
      <c r="A4" s="4" t="s">
        <v>417</v>
      </c>
      <c r="C4" s="7" t="n">
        <v>0.01</v>
      </c>
    </row>
    <row r="5" spans="1:5">
      <c r="A5" s="4" t="s">
        <v>66</v>
      </c>
      <c r="C5" s="5" t="n">
        <v>50000000</v>
      </c>
      <c r="E5" s="5" t="n">
        <v>50000000</v>
      </c>
    </row>
    <row r="6" spans="1:5">
      <c r="A6" s="4" t="s">
        <v>418</v>
      </c>
      <c r="C6" s="7" t="n">
        <v>0.01</v>
      </c>
      <c r="E6" s="7" t="n">
        <v>0.01</v>
      </c>
    </row>
    <row r="7" spans="1:5">
      <c r="A7" s="4" t="s">
        <v>419</v>
      </c>
      <c r="C7" s="5" t="n">
        <v>1</v>
      </c>
    </row>
    <row r="8" spans="1:5">
      <c r="A8" s="4" t="s">
        <v>420</v>
      </c>
      <c r="C8" s="6" t="n">
        <v>6250</v>
      </c>
      <c r="D8" s="6" t="n">
        <v>18750</v>
      </c>
    </row>
    <row r="9" spans="1:5">
      <c r="A9" s="4" t="s">
        <v>234</v>
      </c>
    </row>
    <row r="10" spans="1:5">
      <c r="A10" s="3" t="s">
        <v>229</v>
      </c>
    </row>
    <row r="11" spans="1:5">
      <c r="A11" s="4" t="s">
        <v>421</v>
      </c>
      <c r="B11" s="5" t="n">
        <v>22100</v>
      </c>
    </row>
    <row r="12" spans="1:5">
      <c r="A12" s="4" t="s">
        <v>422</v>
      </c>
      <c r="B12" s="7" t="n">
        <v>9.050000000000001</v>
      </c>
    </row>
    <row r="13" spans="1:5">
      <c r="A13" s="4" t="s">
        <v>423</v>
      </c>
      <c r="B13" s="6" t="n">
        <v>200005</v>
      </c>
    </row>
    <row r="14" spans="1:5">
      <c r="A14" s="4" t="s">
        <v>424</v>
      </c>
    </row>
    <row r="15" spans="1:5">
      <c r="A15" s="3" t="s">
        <v>229</v>
      </c>
    </row>
    <row r="16" spans="1:5">
      <c r="A16" s="4" t="s">
        <v>425</v>
      </c>
      <c r="C16" s="5" t="n">
        <v>625</v>
      </c>
      <c r="D16" s="5" t="n">
        <v>1875</v>
      </c>
    </row>
    <row r="17" spans="1:5">
      <c r="A17" s="4" t="s">
        <v>59</v>
      </c>
    </row>
    <row r="18" spans="1:5">
      <c r="A18" s="3" t="s">
        <v>229</v>
      </c>
    </row>
    <row r="19" spans="1:5">
      <c r="A19" s="4" t="s">
        <v>64</v>
      </c>
      <c r="C19" s="5" t="n">
        <v>850000000</v>
      </c>
      <c r="E19" s="5" t="n">
        <v>850000000</v>
      </c>
    </row>
    <row r="20" spans="1:5">
      <c r="A20" s="4" t="s">
        <v>417</v>
      </c>
      <c r="C20" s="7" t="n">
        <v>0.01</v>
      </c>
      <c r="E20" s="7" t="n">
        <v>0.01</v>
      </c>
    </row>
    <row r="21" spans="1:5">
      <c r="A21" s="4" t="s">
        <v>61</v>
      </c>
    </row>
    <row r="22" spans="1:5">
      <c r="A22" s="3" t="s">
        <v>229</v>
      </c>
    </row>
    <row r="23" spans="1:5">
      <c r="A23" s="4" t="s">
        <v>64</v>
      </c>
      <c r="C23" s="5" t="n">
        <v>50000000</v>
      </c>
      <c r="E23" s="5" t="n">
        <v>50000000</v>
      </c>
    </row>
    <row r="24" spans="1:5">
      <c r="A24" s="4" t="s">
        <v>417</v>
      </c>
      <c r="C24" s="7" t="n">
        <v>0.01</v>
      </c>
      <c r="E24" s="7" t="n">
        <v>0.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s>
  <sheetData>
    <row r="1" spans="1:11">
      <c r="A1" s="1" t="s">
        <v>426</v>
      </c>
      <c r="B1" s="2" t="s">
        <v>1</v>
      </c>
      <c r="K1" s="2" t="s">
        <v>427</v>
      </c>
    </row>
    <row r="2" spans="1:11">
      <c r="B2" s="2" t="s">
        <v>2</v>
      </c>
      <c r="C2" s="2" t="s">
        <v>31</v>
      </c>
      <c r="D2" s="2" t="s">
        <v>321</v>
      </c>
      <c r="E2" s="2" t="s">
        <v>428</v>
      </c>
      <c r="F2" s="2" t="s">
        <v>72</v>
      </c>
      <c r="G2" s="2" t="s">
        <v>429</v>
      </c>
      <c r="H2" s="2" t="s">
        <v>430</v>
      </c>
      <c r="I2" s="2" t="s">
        <v>431</v>
      </c>
      <c r="J2" s="2" t="s">
        <v>432</v>
      </c>
      <c r="K2" s="2" t="s">
        <v>2</v>
      </c>
    </row>
    <row r="3" spans="1:11">
      <c r="A3" s="3" t="s">
        <v>433</v>
      </c>
    </row>
    <row r="4" spans="1:11">
      <c r="A4" s="4" t="s">
        <v>434</v>
      </c>
      <c r="B4" s="6" t="n">
        <v>693183</v>
      </c>
      <c r="C4" s="6" t="n">
        <v>581813</v>
      </c>
      <c r="D4" s="6" t="n">
        <v>508396</v>
      </c>
      <c r="E4" s="6" t="n">
        <v>427589</v>
      </c>
      <c r="F4" s="6" t="n">
        <v>346034</v>
      </c>
      <c r="G4" s="6" t="n">
        <v>289716</v>
      </c>
      <c r="H4" s="6" t="n">
        <v>219942</v>
      </c>
      <c r="I4" s="6" t="n">
        <v>134388</v>
      </c>
      <c r="J4" s="6" t="n">
        <v>45961</v>
      </c>
      <c r="K4" s="6" t="n">
        <v>3247022</v>
      </c>
    </row>
    <row r="5" spans="1:11">
      <c r="A5" s="4" t="s">
        <v>435</v>
      </c>
      <c r="B5" s="4" t="s">
        <v>436</v>
      </c>
    </row>
    <row r="6" spans="1:11">
      <c r="A6" s="4" t="s">
        <v>437</v>
      </c>
    </row>
    <row r="7" spans="1:11">
      <c r="A7" s="3" t="s">
        <v>433</v>
      </c>
    </row>
    <row r="8" spans="1:11">
      <c r="A8" s="4" t="s">
        <v>434</v>
      </c>
      <c r="B8" s="6" t="n">
        <v>304955</v>
      </c>
      <c r="C8" s="5" t="n">
        <v>236895</v>
      </c>
      <c r="D8" s="5" t="n">
        <v>215317</v>
      </c>
      <c r="E8" s="5" t="n">
        <v>182226</v>
      </c>
      <c r="F8" s="5" t="n">
        <v>153832</v>
      </c>
      <c r="G8" s="5" t="n">
        <v>127336</v>
      </c>
      <c r="H8" s="5" t="n">
        <v>105154</v>
      </c>
      <c r="I8" s="5" t="n">
        <v>62283</v>
      </c>
      <c r="J8" s="5" t="n">
        <v>26621</v>
      </c>
      <c r="K8" s="5" t="n">
        <v>1414619</v>
      </c>
    </row>
    <row r="9" spans="1:11">
      <c r="A9" s="4" t="s">
        <v>438</v>
      </c>
    </row>
    <row r="10" spans="1:11">
      <c r="A10" s="3" t="s">
        <v>433</v>
      </c>
    </row>
    <row r="11" spans="1:11">
      <c r="A11" s="4" t="s">
        <v>434</v>
      </c>
      <c r="B11" s="6" t="n">
        <v>388228</v>
      </c>
      <c r="C11" s="6" t="n">
        <v>344918</v>
      </c>
      <c r="D11" s="6" t="n">
        <v>293079</v>
      </c>
      <c r="E11" s="6" t="n">
        <v>245363</v>
      </c>
      <c r="F11" s="6" t="n">
        <v>192202</v>
      </c>
      <c r="G11" s="6" t="n">
        <v>162380</v>
      </c>
      <c r="H11" s="6" t="n">
        <v>114788</v>
      </c>
      <c r="I11" s="6" t="n">
        <v>72105</v>
      </c>
      <c r="J11" s="6" t="n">
        <v>19340</v>
      </c>
      <c r="K11" s="6" t="n">
        <v>1832403</v>
      </c>
    </row>
  </sheetData>
  <mergeCells count="2">
    <mergeCell ref="A1:A2"/>
    <mergeCell ref="B1:J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72</v>
      </c>
    </row>
    <row r="3" spans="1:3">
      <c r="A3" s="3" t="s">
        <v>440</v>
      </c>
    </row>
    <row r="4" spans="1:3">
      <c r="A4" s="4" t="s">
        <v>441</v>
      </c>
      <c r="B4" s="6" t="n">
        <v>6250</v>
      </c>
      <c r="C4" s="6" t="n">
        <v>18750</v>
      </c>
    </row>
    <row r="5" spans="1:3">
      <c r="A5" s="4" t="s">
        <v>442</v>
      </c>
    </row>
    <row r="6" spans="1:3">
      <c r="A6" s="3" t="s">
        <v>440</v>
      </c>
    </row>
    <row r="7" spans="1:3">
      <c r="A7" s="4" t="s">
        <v>443</v>
      </c>
      <c r="B7" s="4" t="s">
        <v>444</v>
      </c>
    </row>
    <row r="8" spans="1:3">
      <c r="A8" s="4" t="s">
        <v>445</v>
      </c>
    </row>
    <row r="9" spans="1:3">
      <c r="A9" s="3" t="s">
        <v>440</v>
      </c>
    </row>
    <row r="10" spans="1:3">
      <c r="A10" s="4" t="s">
        <v>446</v>
      </c>
      <c r="B10" s="5" t="n">
        <v>3000</v>
      </c>
    </row>
    <row r="11" spans="1:3">
      <c r="A11" s="4" t="s">
        <v>447</v>
      </c>
      <c r="B11" s="6" t="n">
        <v>1000000</v>
      </c>
    </row>
    <row r="12" spans="1:3">
      <c r="A12" s="4" t="s">
        <v>448</v>
      </c>
      <c r="B12" s="5" t="n">
        <v>3000</v>
      </c>
    </row>
    <row r="13" spans="1:3">
      <c r="A13" s="4" t="s">
        <v>441</v>
      </c>
      <c r="C13" s="6" t="n">
        <v>1875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6" t="n">
        <v>1403580</v>
      </c>
      <c r="C4" s="6" t="n">
        <v>212580</v>
      </c>
    </row>
    <row r="5" spans="1:3">
      <c r="A5" s="4" t="s">
        <v>75</v>
      </c>
      <c r="B5" s="5" t="n">
        <v>178075</v>
      </c>
      <c r="C5" s="5" t="n">
        <v>67844</v>
      </c>
    </row>
    <row r="6" spans="1:3">
      <c r="A6" s="4" t="s">
        <v>76</v>
      </c>
      <c r="B6" s="5" t="n">
        <v>1581655</v>
      </c>
      <c r="C6" s="5" t="n">
        <v>280424</v>
      </c>
    </row>
    <row r="7" spans="1:3">
      <c r="A7" s="3" t="s">
        <v>77</v>
      </c>
    </row>
    <row r="8" spans="1:3">
      <c r="A8" s="4" t="s">
        <v>78</v>
      </c>
      <c r="B8" s="5" t="n">
        <v>642619</v>
      </c>
      <c r="C8" s="5" t="n">
        <v>41779</v>
      </c>
    </row>
    <row r="9" spans="1:3">
      <c r="A9" s="4" t="s">
        <v>79</v>
      </c>
      <c r="B9" s="5" t="n">
        <v>62102</v>
      </c>
      <c r="C9" s="5" t="n">
        <v>15048</v>
      </c>
    </row>
    <row r="10" spans="1:3">
      <c r="A10" s="4" t="s">
        <v>80</v>
      </c>
      <c r="B10" s="5" t="n">
        <v>1468</v>
      </c>
      <c r="C10" s="5" t="n">
        <v>25771</v>
      </c>
    </row>
    <row r="11" spans="1:3">
      <c r="A11" s="4" t="s">
        <v>81</v>
      </c>
      <c r="B11" s="5" t="n">
        <v>228027</v>
      </c>
      <c r="C11" s="5" t="n">
        <v>53289</v>
      </c>
    </row>
    <row r="12" spans="1:3">
      <c r="A12" s="4" t="s">
        <v>82</v>
      </c>
      <c r="B12" s="5" t="n">
        <v>836448</v>
      </c>
      <c r="C12" s="5" t="n">
        <v>121839</v>
      </c>
    </row>
    <row r="13" spans="1:3">
      <c r="A13" s="4" t="s">
        <v>83</v>
      </c>
      <c r="B13" s="5" t="n">
        <v>133925</v>
      </c>
      <c r="C13" s="5" t="n">
        <v>80528</v>
      </c>
    </row>
    <row r="14" spans="1:3">
      <c r="A14" s="4" t="s">
        <v>84</v>
      </c>
      <c r="B14" s="5" t="n">
        <v>184985</v>
      </c>
      <c r="C14" s="5" t="n">
        <v>53310</v>
      </c>
    </row>
    <row r="15" spans="1:3">
      <c r="A15" s="4" t="s">
        <v>85</v>
      </c>
      <c r="B15" s="5" t="n">
        <v>-46997</v>
      </c>
      <c r="C15" s="5" t="n">
        <v>0</v>
      </c>
    </row>
    <row r="16" spans="1:3">
      <c r="A16" s="4" t="s">
        <v>86</v>
      </c>
      <c r="B16" s="5" t="n">
        <v>2042577</v>
      </c>
      <c r="C16" s="5" t="n">
        <v>391564</v>
      </c>
    </row>
    <row r="17" spans="1:3">
      <c r="A17" s="4" t="s">
        <v>87</v>
      </c>
      <c r="B17" s="5" t="n">
        <v>-460922</v>
      </c>
      <c r="C17" s="5" t="n">
        <v>-111140</v>
      </c>
    </row>
    <row r="18" spans="1:3">
      <c r="A18" s="4" t="s">
        <v>88</v>
      </c>
      <c r="B18" s="5" t="n">
        <v>0</v>
      </c>
      <c r="C18" s="5" t="n">
        <v>-98803</v>
      </c>
    </row>
    <row r="19" spans="1:3">
      <c r="A19" s="4" t="s">
        <v>89</v>
      </c>
      <c r="B19" s="6" t="n">
        <v>-460922</v>
      </c>
      <c r="C19" s="6" t="n">
        <v>-209943</v>
      </c>
    </row>
    <row r="20" spans="1:3">
      <c r="A20" s="3" t="s">
        <v>90</v>
      </c>
    </row>
    <row r="21" spans="1:3">
      <c r="A21" s="4" t="s">
        <v>91</v>
      </c>
      <c r="B21" s="7" t="n">
        <v>-0.12</v>
      </c>
      <c r="C21" s="7" t="n">
        <v>-0.11</v>
      </c>
    </row>
    <row r="22" spans="1:3">
      <c r="A22" s="4" t="s">
        <v>92</v>
      </c>
      <c r="B22" s="5" t="n">
        <v>3773559</v>
      </c>
      <c r="C22" s="5" t="n">
        <v>198545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1</v>
      </c>
    </row>
    <row r="2" spans="1:2">
      <c r="B2" s="2" t="s">
        <v>291</v>
      </c>
    </row>
    <row r="3" spans="1:2">
      <c r="A3" s="3" t="s">
        <v>170</v>
      </c>
    </row>
    <row r="4" spans="1:2">
      <c r="A4" s="4" t="s">
        <v>450</v>
      </c>
      <c r="B4" s="4" t="s">
        <v>261</v>
      </c>
    </row>
    <row r="5" spans="1:2">
      <c r="A5" s="4" t="s">
        <v>451</v>
      </c>
      <c r="B5" s="4" t="s">
        <v>452</v>
      </c>
    </row>
    <row r="6" spans="1:2">
      <c r="A6" s="4" t="s">
        <v>453</v>
      </c>
      <c r="B6" s="6"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9"/>
    <col customWidth="1" max="2" min="2" width="13"/>
    <col customWidth="1" max="3" min="3" width="33"/>
    <col customWidth="1" max="4" min="4" width="27"/>
    <col customWidth="1" max="5" min="5" width="39"/>
  </cols>
  <sheetData>
    <row r="1" spans="1:5">
      <c r="A1" s="1" t="s">
        <v>93</v>
      </c>
      <c r="B1" s="2" t="s">
        <v>94</v>
      </c>
      <c r="C1" s="2" t="s">
        <v>95</v>
      </c>
      <c r="D1" s="2" t="s">
        <v>96</v>
      </c>
      <c r="E1" s="2" t="s">
        <v>97</v>
      </c>
    </row>
    <row r="2" spans="1:5">
      <c r="A2" s="4" t="s">
        <v>98</v>
      </c>
      <c r="C2" s="5" t="n">
        <v>1851317</v>
      </c>
    </row>
    <row r="3" spans="1:5">
      <c r="A3" s="4" t="s">
        <v>99</v>
      </c>
      <c r="B3" s="6" t="n">
        <v>14342136</v>
      </c>
      <c r="C3" s="6" t="n">
        <v>18513</v>
      </c>
      <c r="D3" s="6" t="n">
        <v>16713160</v>
      </c>
      <c r="E3" s="6" t="n">
        <v>-2389537</v>
      </c>
    </row>
    <row r="4" spans="1:5">
      <c r="A4" s="3" t="s">
        <v>100</v>
      </c>
    </row>
    <row r="5" spans="1:5">
      <c r="A5" s="4" t="s">
        <v>101</v>
      </c>
      <c r="C5" s="5" t="n">
        <v>409986</v>
      </c>
    </row>
    <row r="6" spans="1:5">
      <c r="A6" s="4" t="s">
        <v>102</v>
      </c>
      <c r="B6" s="5" t="n">
        <v>3981473</v>
      </c>
      <c r="C6" s="6" t="n">
        <v>4100</v>
      </c>
      <c r="D6" s="5" t="n">
        <v>3977373</v>
      </c>
    </row>
    <row r="7" spans="1:5">
      <c r="A7" s="4" t="s">
        <v>103</v>
      </c>
      <c r="B7" s="5" t="n">
        <v>-235543</v>
      </c>
      <c r="D7" s="5" t="n">
        <v>-235543</v>
      </c>
    </row>
    <row r="8" spans="1:5">
      <c r="A8" s="4" t="s">
        <v>104</v>
      </c>
      <c r="B8" s="5" t="n">
        <v>-107039</v>
      </c>
      <c r="E8" s="5" t="n">
        <v>-107039</v>
      </c>
    </row>
    <row r="9" spans="1:5">
      <c r="A9" s="4" t="s">
        <v>105</v>
      </c>
      <c r="B9" s="5" t="n">
        <v>-97932</v>
      </c>
      <c r="E9" s="5" t="n">
        <v>-97932</v>
      </c>
    </row>
    <row r="10" spans="1:5">
      <c r="A10" s="4" t="s">
        <v>106</v>
      </c>
      <c r="B10" s="5" t="n">
        <v>-160838</v>
      </c>
      <c r="E10" s="5" t="n">
        <v>-160838</v>
      </c>
    </row>
    <row r="11" spans="1:5">
      <c r="A11" s="4" t="s">
        <v>89</v>
      </c>
      <c r="B11" s="5" t="n">
        <v>-209943</v>
      </c>
      <c r="E11" s="5" t="n">
        <v>-209943</v>
      </c>
    </row>
    <row r="12" spans="1:5">
      <c r="A12" s="4" t="s">
        <v>107</v>
      </c>
      <c r="C12" s="5" t="n">
        <v>2261303</v>
      </c>
    </row>
    <row r="13" spans="1:5">
      <c r="A13" s="4" t="s">
        <v>108</v>
      </c>
      <c r="B13" s="5" t="n">
        <v>17512314</v>
      </c>
      <c r="C13" s="6" t="n">
        <v>22613</v>
      </c>
      <c r="D13" s="5" t="n">
        <v>20454990</v>
      </c>
      <c r="E13" s="5" t="n">
        <v>-2965289</v>
      </c>
    </row>
    <row r="14" spans="1:5">
      <c r="A14" s="4" t="s">
        <v>109</v>
      </c>
      <c r="C14" s="5" t="n">
        <v>3721425</v>
      </c>
    </row>
    <row r="15" spans="1:5">
      <c r="A15" s="4" t="s">
        <v>110</v>
      </c>
      <c r="B15" s="5" t="n">
        <v>28317281</v>
      </c>
      <c r="C15" s="6" t="n">
        <v>37214</v>
      </c>
      <c r="D15" s="5" t="n">
        <v>34003619</v>
      </c>
      <c r="E15" s="5" t="n">
        <v>-5723552</v>
      </c>
    </row>
    <row r="16" spans="1:5">
      <c r="A16" s="3" t="s">
        <v>100</v>
      </c>
    </row>
    <row r="17" spans="1:5">
      <c r="A17" s="4" t="s">
        <v>101</v>
      </c>
      <c r="C17" s="5" t="n">
        <v>847768</v>
      </c>
    </row>
    <row r="18" spans="1:5">
      <c r="A18" s="4" t="s">
        <v>102</v>
      </c>
      <c r="B18" s="5" t="n">
        <v>8091216</v>
      </c>
      <c r="C18" s="6" t="n">
        <v>8478</v>
      </c>
      <c r="D18" s="5" t="n">
        <v>8082738</v>
      </c>
    </row>
    <row r="19" spans="1:5">
      <c r="A19" s="4" t="s">
        <v>103</v>
      </c>
      <c r="B19" s="5" t="n">
        <v>-673066</v>
      </c>
      <c r="D19" s="5" t="n">
        <v>-673066</v>
      </c>
    </row>
    <row r="20" spans="1:5">
      <c r="A20" s="4" t="s">
        <v>104</v>
      </c>
      <c r="B20" s="5" t="n">
        <v>-148332</v>
      </c>
      <c r="E20" s="5" t="n">
        <v>-148332</v>
      </c>
    </row>
    <row r="21" spans="1:5">
      <c r="A21" s="4" t="s">
        <v>105</v>
      </c>
      <c r="B21" s="5" t="n">
        <v>-259771</v>
      </c>
      <c r="E21" s="5" t="n">
        <v>-259771</v>
      </c>
    </row>
    <row r="22" spans="1:5">
      <c r="A22" s="4" t="s">
        <v>106</v>
      </c>
      <c r="B22" s="5" t="n">
        <v>-329376</v>
      </c>
      <c r="E22" s="5" t="n">
        <v>-329376</v>
      </c>
    </row>
    <row r="23" spans="1:5">
      <c r="A23" s="4" t="s">
        <v>89</v>
      </c>
      <c r="B23" s="5" t="n">
        <v>-460922</v>
      </c>
      <c r="E23" s="5" t="n">
        <v>-460922</v>
      </c>
    </row>
    <row r="24" spans="1:5">
      <c r="A24" s="4" t="s">
        <v>111</v>
      </c>
      <c r="C24" s="5" t="n">
        <v>4569193</v>
      </c>
    </row>
    <row r="25" spans="1:5">
      <c r="A25" s="4" t="s">
        <v>112</v>
      </c>
      <c r="B25" s="6" t="n">
        <v>34537030</v>
      </c>
      <c r="C25" s="6" t="n">
        <v>45692</v>
      </c>
      <c r="D25" s="6" t="n">
        <v>41413291</v>
      </c>
      <c r="E25" s="6" t="n">
        <v>-69219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13</v>
      </c>
      <c r="B1" s="2" t="s">
        <v>1</v>
      </c>
      <c r="D1" s="2" t="s">
        <v>114</v>
      </c>
    </row>
    <row r="2" spans="1:4">
      <c r="B2" s="2" t="s">
        <v>2</v>
      </c>
      <c r="C2" s="2" t="s">
        <v>72</v>
      </c>
      <c r="D2" s="2" t="s">
        <v>2</v>
      </c>
    </row>
    <row r="3" spans="1:4">
      <c r="A3" s="3" t="s">
        <v>115</v>
      </c>
    </row>
    <row r="4" spans="1:4">
      <c r="A4" s="4" t="s">
        <v>89</v>
      </c>
      <c r="B4" s="6" t="n">
        <v>-460922</v>
      </c>
      <c r="C4" s="6" t="n">
        <v>-209943</v>
      </c>
    </row>
    <row r="5" spans="1:4">
      <c r="A5" s="3" t="s">
        <v>116</v>
      </c>
    </row>
    <row r="6" spans="1:4">
      <c r="A6" s="4" t="s">
        <v>117</v>
      </c>
      <c r="B6" s="5" t="n">
        <v>6250</v>
      </c>
      <c r="C6" s="5" t="n">
        <v>18750</v>
      </c>
    </row>
    <row r="7" spans="1:4">
      <c r="A7" s="4" t="s">
        <v>82</v>
      </c>
      <c r="B7" s="5" t="n">
        <v>836448</v>
      </c>
      <c r="C7" s="5" t="n">
        <v>121839</v>
      </c>
    </row>
    <row r="8" spans="1:4">
      <c r="A8" s="4" t="s">
        <v>118</v>
      </c>
      <c r="B8" s="5" t="n">
        <v>29789</v>
      </c>
      <c r="C8" s="5" t="n">
        <v>7080</v>
      </c>
    </row>
    <row r="9" spans="1:4">
      <c r="A9" s="4" t="s">
        <v>119</v>
      </c>
      <c r="B9" s="5" t="n">
        <v>0</v>
      </c>
      <c r="C9" s="5" t="n">
        <v>98803</v>
      </c>
    </row>
    <row r="10" spans="1:4">
      <c r="A10" s="4" t="s">
        <v>120</v>
      </c>
      <c r="B10" s="5" t="n">
        <v>22337</v>
      </c>
      <c r="C10" s="5" t="n">
        <v>-8961</v>
      </c>
    </row>
    <row r="11" spans="1:4">
      <c r="A11" s="3" t="s">
        <v>121</v>
      </c>
    </row>
    <row r="12" spans="1:4">
      <c r="A12" s="4" t="s">
        <v>122</v>
      </c>
      <c r="B12" s="5" t="n">
        <v>-122214</v>
      </c>
      <c r="C12" s="5" t="n">
        <v>-1574</v>
      </c>
    </row>
    <row r="13" spans="1:4">
      <c r="A13" s="4" t="s">
        <v>123</v>
      </c>
      <c r="B13" s="5" t="n">
        <v>-8032</v>
      </c>
      <c r="C13" s="5" t="n">
        <v>-8869</v>
      </c>
    </row>
    <row r="14" spans="1:4">
      <c r="A14" s="4" t="s">
        <v>41</v>
      </c>
      <c r="B14" s="5" t="n">
        <v>-185736</v>
      </c>
      <c r="C14" s="5" t="n">
        <v>-29590</v>
      </c>
    </row>
    <row r="15" spans="1:4">
      <c r="A15" s="4" t="s">
        <v>46</v>
      </c>
      <c r="B15" s="5" t="n">
        <v>219225</v>
      </c>
      <c r="C15" s="5" t="n">
        <v>-124573</v>
      </c>
    </row>
    <row r="16" spans="1:4">
      <c r="A16" s="4" t="s">
        <v>42</v>
      </c>
      <c r="B16" s="5" t="n">
        <v>78388</v>
      </c>
      <c r="C16" s="5" t="n">
        <v>-174357</v>
      </c>
    </row>
    <row r="17" spans="1:4">
      <c r="A17" s="4" t="s">
        <v>48</v>
      </c>
      <c r="B17" s="5" t="n">
        <v>1567</v>
      </c>
      <c r="C17" s="5" t="n">
        <v>45650</v>
      </c>
    </row>
    <row r="18" spans="1:4">
      <c r="A18" s="4" t="s">
        <v>124</v>
      </c>
      <c r="B18" s="5" t="n">
        <v>417100</v>
      </c>
      <c r="C18" s="5" t="n">
        <v>-265745</v>
      </c>
    </row>
    <row r="19" spans="1:4">
      <c r="A19" s="3" t="s">
        <v>125</v>
      </c>
    </row>
    <row r="20" spans="1:4">
      <c r="A20" s="4" t="s">
        <v>126</v>
      </c>
      <c r="B20" s="5" t="n">
        <v>-4381906</v>
      </c>
      <c r="C20" s="5" t="n">
        <v>-4908892</v>
      </c>
    </row>
    <row r="21" spans="1:4">
      <c r="A21" s="4" t="s">
        <v>127</v>
      </c>
      <c r="B21" s="5" t="n">
        <v>-4381906</v>
      </c>
      <c r="C21" s="5" t="n">
        <v>-4908892</v>
      </c>
    </row>
    <row r="22" spans="1:4">
      <c r="A22" s="3" t="s">
        <v>128</v>
      </c>
    </row>
    <row r="23" spans="1:4">
      <c r="A23" s="4" t="s">
        <v>129</v>
      </c>
      <c r="B23" s="5" t="n">
        <v>7964295</v>
      </c>
      <c r="C23" s="5" t="n">
        <v>3764268</v>
      </c>
      <c r="D23" s="6" t="n">
        <v>44769763</v>
      </c>
    </row>
    <row r="24" spans="1:4">
      <c r="A24" s="4" t="s">
        <v>130</v>
      </c>
      <c r="B24" s="5" t="n">
        <v>-304955</v>
      </c>
      <c r="C24" s="5" t="n">
        <v>-153833</v>
      </c>
    </row>
    <row r="25" spans="1:4">
      <c r="A25" s="4" t="s">
        <v>131</v>
      </c>
      <c r="B25" s="5" t="n">
        <v>-673066</v>
      </c>
      <c r="C25" s="5" t="n">
        <v>-235543</v>
      </c>
    </row>
    <row r="26" spans="1:4">
      <c r="A26" s="4" t="s">
        <v>132</v>
      </c>
      <c r="B26" s="5" t="n">
        <v>-19624</v>
      </c>
      <c r="C26" s="5" t="n">
        <v>-70151</v>
      </c>
    </row>
    <row r="27" spans="1:4">
      <c r="A27" s="4" t="s">
        <v>38</v>
      </c>
      <c r="B27" s="5" t="n">
        <v>-320010</v>
      </c>
      <c r="C27" s="5" t="n">
        <v>-61224</v>
      </c>
    </row>
    <row r="28" spans="1:4">
      <c r="A28" s="4" t="s">
        <v>47</v>
      </c>
      <c r="B28" s="5" t="n">
        <v>320010</v>
      </c>
      <c r="C28" s="5" t="n">
        <v>61224</v>
      </c>
    </row>
    <row r="29" spans="1:4">
      <c r="A29" s="4" t="s">
        <v>133</v>
      </c>
      <c r="B29" s="5" t="n">
        <v>0</v>
      </c>
      <c r="C29" s="5" t="n">
        <v>2520000</v>
      </c>
    </row>
    <row r="30" spans="1:4">
      <c r="A30" s="4" t="s">
        <v>134</v>
      </c>
      <c r="B30" s="5" t="n">
        <v>2550000</v>
      </c>
      <c r="C30" s="5" t="n">
        <v>0</v>
      </c>
    </row>
    <row r="31" spans="1:4">
      <c r="A31" s="4" t="s">
        <v>135</v>
      </c>
      <c r="B31" s="5" t="n">
        <v>-10118750</v>
      </c>
      <c r="C31" s="5" t="n">
        <v>0</v>
      </c>
    </row>
    <row r="32" spans="1:4">
      <c r="A32" s="4" t="s">
        <v>136</v>
      </c>
      <c r="B32" s="5" t="n">
        <v>-602100</v>
      </c>
      <c r="C32" s="5" t="n">
        <v>5824741</v>
      </c>
    </row>
    <row r="33" spans="1:4">
      <c r="A33" s="4" t="s">
        <v>137</v>
      </c>
      <c r="B33" s="5" t="n">
        <v>-4566906</v>
      </c>
      <c r="C33" s="5" t="n">
        <v>650104</v>
      </c>
    </row>
    <row r="34" spans="1:4">
      <c r="A34" s="4" t="s">
        <v>138</v>
      </c>
      <c r="B34" s="5" t="n">
        <v>5839035</v>
      </c>
      <c r="C34" s="5" t="n">
        <v>2431740</v>
      </c>
    </row>
    <row r="35" spans="1:4">
      <c r="A35" s="4" t="s">
        <v>139</v>
      </c>
      <c r="B35" s="5" t="n">
        <v>1272129</v>
      </c>
      <c r="C35" s="5" t="n">
        <v>3081844</v>
      </c>
      <c r="D35" s="6" t="n">
        <v>1272129</v>
      </c>
    </row>
    <row r="36" spans="1:4">
      <c r="A36" s="3" t="s">
        <v>140</v>
      </c>
    </row>
    <row r="37" spans="1:4">
      <c r="A37" s="4" t="s">
        <v>141</v>
      </c>
      <c r="B37" s="5" t="n">
        <v>155416</v>
      </c>
      <c r="C37" s="5" t="n">
        <v>42328</v>
      </c>
    </row>
    <row r="38" spans="1:4">
      <c r="A38" s="3" t="s">
        <v>142</v>
      </c>
    </row>
    <row r="39" spans="1:4">
      <c r="A39" s="4" t="s">
        <v>143</v>
      </c>
      <c r="B39" s="5" t="n">
        <v>19875</v>
      </c>
      <c r="C39" s="5" t="n">
        <v>12769</v>
      </c>
    </row>
    <row r="40" spans="1:4">
      <c r="A40" s="4" t="s">
        <v>144</v>
      </c>
      <c r="B40" s="6" t="n">
        <v>388228</v>
      </c>
      <c r="C40" s="6" t="n">
        <v>19220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7:13:12Z</dcterms:created>
  <dcterms:modified xmlns:dcterms="http://purl.org/dc/terms/" xmlns:xsi="http://www.w3.org/2001/XMLSchema-instance" xsi:type="dcterms:W3CDTF">2019-05-15T17:13:12Z</dcterms:modified>
</cp:coreProperties>
</file>